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Income Statement (Unaudited)" sheetId="3" r:id="rId3"/>
    <s:sheet name="Income Statement (Unaudited) (P" sheetId="4" r:id="rId4"/>
    <s:sheet name="Statements of Changes in Member" sheetId="5" r:id="rId5"/>
    <s:sheet name="Statements of Cash Flows (Unaud" sheetId="6" r:id="rId6"/>
    <s:sheet name="Note 1 - Organization and Gener" sheetId="7" r:id="rId7"/>
    <s:sheet name="Note 2 - Summary of Significant" sheetId="8" r:id="rId8"/>
    <s:sheet name="Note 3 - Managers and Other Rel" sheetId="9" r:id="rId9"/>
    <s:sheet name="Note 4 - Loans" sheetId="10" r:id="rId10"/>
    <s:sheet name="Note 5 - Commitments and Contin" sheetId="11" r:id="rId11"/>
    <s:sheet name="Note 6 - Subsequent Events" sheetId="12" r:id="rId12"/>
    <s:sheet name="Accounting Policies, by Policy " sheetId="13" r:id="rId13"/>
    <s:sheet name="Note 3 - Managers and Other R14" sheetId="14" r:id="rId14"/>
    <s:sheet name="Note 4 - Loans (Tables)" sheetId="15" r:id="rId15"/>
    <s:sheet name="Note 1 - Organization and Gen16" sheetId="16" r:id="rId16"/>
    <s:sheet name="Note 2 - Summary of Significa17" sheetId="17" r:id="rId17"/>
    <s:sheet name="Note 3 - Managers and Other R18" sheetId="18" r:id="rId18"/>
    <s:sheet name="Note 3 - Managers and Other R19" sheetId="19" r:id="rId19"/>
    <s:sheet name="Note 3 - Managers and Other R20" sheetId="20" r:id="rId20"/>
    <s:sheet name="Note 3 - Managers and Other R21" sheetId="21" r:id="rId21"/>
    <s:sheet name="Note 3 - Managers and Other R22" sheetId="22" r:id="rId22"/>
    <s:sheet name="Note 4 - Loans (Details)" sheetId="23" r:id="rId23"/>
    <s:sheet name="Note 4 - Loans (Details) - Secu" sheetId="24" r:id="rId24"/>
    <s:sheet name="Note 4 - Loans (Details) - Se25" sheetId="25" r:id="rId25"/>
    <s:sheet name="Note 4 - Loans (Details) - Se26" sheetId="26" r:id="rId26"/>
    <s:sheet name="Note 4 - Loans (Details) - Se27" sheetId="27" r:id="rId27"/>
    <s:sheet name="Note 4 - Loans (Details) - Se28" sheetId="28" r:id="rId28"/>
    <s:sheet name="Note 4 - Loans (Details) - Se29" sheetId="29" r:id="rId29"/>
    <s:sheet name="Note 4 - Loans (Details) - Se30" sheetId="30" r:id="rId30"/>
  </s:sheets>
  <s:definedNames/>
  <s:calcPr calcId="124519" calcMode="auto" fullCalcOnLoad="1"/>
</s:workbook>
</file>

<file path=xl/sharedStrings.xml><?xml version="1.0" encoding="utf-8"?>
<sst xmlns="http://schemas.openxmlformats.org/spreadsheetml/2006/main" uniqueCount="509">
  <si>
    <t>Document And Entity Information</t>
  </si>
  <si>
    <t>9 Months Ended</t>
  </si>
  <si>
    <t>Sep. 30, 2015shares</t>
  </si>
  <si>
    <t>Document and Entity Information [Abstract]</t>
  </si>
  <si>
    <t>Entity Registrant Name</t>
  </si>
  <si>
    <t>Redwood Mortgage Investors IX</t>
  </si>
  <si>
    <t>Trading Symbol</t>
  </si>
  <si>
    <t>rmi ix</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Balance Sheets (Current Period Unaudited) - USD ($)</t>
  </si>
  <si>
    <t>Sep. 30, 2015</t>
  </si>
  <si>
    <t>Dec. 31, 2014</t>
  </si>
  <si>
    <t>Cash, in banks</t>
  </si>
  <si>
    <t>Loans, secured by deeds of trust</t>
  </si>
  <si>
    <t>Principal</t>
  </si>
  <si>
    <t>Advances</t>
  </si>
  <si>
    <t>Accrued interest</t>
  </si>
  <si>
    <t>Loans, net</t>
  </si>
  <si>
    <t>Other assets, net</t>
  </si>
  <si>
    <t>Total assets</t>
  </si>
  <si>
    <t>LIABILITIES, INVESTORS IN APPLICANT STATUS, AND MEMBERS’ CAPITAL</t>
  </si>
  <si>
    <t>Liabilities – accrued fees &amp; other accounts payable</t>
  </si>
  <si>
    <t>Investors in applicant status</t>
  </si>
  <si>
    <t>Capital</t>
  </si>
  <si>
    <t>Members’ capital, subject to redemption</t>
  </si>
  <si>
    <t>Manager’s capital</t>
  </si>
  <si>
    <t>Total capital</t>
  </si>
  <si>
    <t>Receivable from affiliate (formation loan)</t>
  </si>
  <si>
    <t>Total capital, net of formation loan</t>
  </si>
  <si>
    <t>Total liabilities, investors in applicant status, and members’ capital</t>
  </si>
  <si>
    <t>Income Statement (Unaudited) - USD ($)</t>
  </si>
  <si>
    <t>3 Months Ended</t>
  </si>
  <si>
    <t>Sep. 30, 2014</t>
  </si>
  <si>
    <t>Loans</t>
  </si>
  <si>
    <t>Interest income</t>
  </si>
  <si>
    <t>Late fees</t>
  </si>
  <si>
    <t>Revenue, loans</t>
  </si>
  <si>
    <t>Provision for (recovery of) loan losses</t>
  </si>
  <si>
    <t>Formation loan imputed interest</t>
  </si>
  <si>
    <t>Amortization of discount on formation loan</t>
  </si>
  <si>
    <t>Total revenues, net</t>
  </si>
  <si>
    <t>Operations Expense</t>
  </si>
  <si>
    <t>Mortgage servicing fees</t>
  </si>
  <si>
    <t>Asset management fees</t>
  </si>
  <si>
    <t>Costs from Redwood Mortgage Corp.</t>
  </si>
  <si>
    <t>Professional services</t>
  </si>
  <si>
    <t>Other</t>
  </si>
  <si>
    <t>Total operations expense</t>
  </si>
  <si>
    <t>Net income</t>
  </si>
  <si>
    <t>Members (99%)</t>
  </si>
  <si>
    <t>Managers (1%)</t>
  </si>
  <si>
    <t>Income Statement (Unaudited) (Parentheticals)</t>
  </si>
  <si>
    <t>Members investment</t>
  </si>
  <si>
    <t>99.00%</t>
  </si>
  <si>
    <t>Managers investment</t>
  </si>
  <si>
    <t>1.00%</t>
  </si>
  <si>
    <t>Statements of Changes in Members’ Capital (Unaudited) - USD ($)</t>
  </si>
  <si>
    <t>Syndication costs incurred</t>
  </si>
  <si>
    <t>Investors In Applicant Status [Member]</t>
  </si>
  <si>
    <t>Balances</t>
  </si>
  <si>
    <t>Investors In Applicant Status [Member] | Contributions Admitted To Members Capital [Member]</t>
  </si>
  <si>
    <t>Partners capital acounts</t>
  </si>
  <si>
    <t>Investors In Applicant Status [Member] | Premiums Admitted To Members Capital [Member]</t>
  </si>
  <si>
    <t>Investors In Applicant Status [Member] | Earnings Distributed To Members [Member]</t>
  </si>
  <si>
    <t>Investors In Applicant Status [Member] | Earnings Distributed Used In DRIP [Member]</t>
  </si>
  <si>
    <t>Investors In Applicant Status [Member] | Member's Redemptions [Member]</t>
  </si>
  <si>
    <t>Capital Members [Member]</t>
  </si>
  <si>
    <t>Early withdrawal penalties</t>
  </si>
  <si>
    <t>Capital Members [Member] | Capital Accounts [Member]</t>
  </si>
  <si>
    <t>Unallocated Syndication Costs Members [Member]</t>
  </si>
  <si>
    <t>Unallocated Syndication Costs Members [Member] | Contributions Admitted To Members Capital [Member]</t>
  </si>
  <si>
    <t>Unallocated Syndication Costs Members [Member] | Premiums Admitted To Members Capital [Member]</t>
  </si>
  <si>
    <t>Unallocated Syndication Costs Members [Member] | Earnings Distributed To Members [Member]</t>
  </si>
  <si>
    <t>Unallocated Syndication Costs Members [Member] | Earnings Distributed Used In DRIP [Member]</t>
  </si>
  <si>
    <t>Unallocated Syndication Costs Members [Member] | Member's Redemptions [Member]</t>
  </si>
  <si>
    <t>Unallocated Syndication Costs Members [Member] | Capital Accounts [Member]</t>
  </si>
  <si>
    <t>Formation Loan [Member]</t>
  </si>
  <si>
    <t>Formation Loan [Member] | Contributions Admitted To Members Capital [Member]</t>
  </si>
  <si>
    <t>Formation Loan [Member] | Earnings Distributed To Members [Member]</t>
  </si>
  <si>
    <t>Members Capital, Net [Member]</t>
  </si>
  <si>
    <t>Members Capital, Net [Member] | Contributions Admitted To Members Capital [Member]</t>
  </si>
  <si>
    <t>Members Capital, Net [Member] | Premiums Admitted To Members Capital [Member]</t>
  </si>
  <si>
    <t>Members Capital, Net [Member] | Earnings Distributed To Members [Member]</t>
  </si>
  <si>
    <t>Members Capital, Net [Member] | Earnings Distributed Used In DRIP [Member]</t>
  </si>
  <si>
    <t>Members Capital, Net [Member] | Member's Redemptions [Member]</t>
  </si>
  <si>
    <t>Members Capital, Net [Member] | Capital Accounts [Member]</t>
  </si>
  <si>
    <t>Statements of Cash Flows (Unaudited) - USD ($)</t>
  </si>
  <si>
    <t>Operations</t>
  </si>
  <si>
    <t>Interest received</t>
  </si>
  <si>
    <t>Other loan income</t>
  </si>
  <si>
    <t>Loan administration fee paid, net</t>
  </si>
  <si>
    <t>Operating expense</t>
  </si>
  <si>
    <t>Net cash provided by (used in) operating activities</t>
  </si>
  <si>
    <t>Investing – loan principal/advances</t>
  </si>
  <si>
    <t>Principal collected on loans</t>
  </si>
  <si>
    <t>Loans originated</t>
  </si>
  <si>
    <t>Advances on loans</t>
  </si>
  <si>
    <t>Cash used in loan principal/advances, net</t>
  </si>
  <si>
    <t>Financing – members’ capital</t>
  </si>
  <si>
    <t>Contributions by members</t>
  </si>
  <si>
    <t>Syndication costs paid, net</t>
  </si>
  <si>
    <t>Formation loan funding</t>
  </si>
  <si>
    <t>Formation loan collected</t>
  </si>
  <si>
    <t>Cash from members’ capital</t>
  </si>
  <si>
    <t>Net cash increase(decrease) before distributions to members</t>
  </si>
  <si>
    <t>Distributions to members</t>
  </si>
  <si>
    <t>Distributions to Member</t>
  </si>
  <si>
    <t>Net increase(decrease) in cash</t>
  </si>
  <si>
    <t>Cash, beginning of period</t>
  </si>
  <si>
    <t>Cash, end of period</t>
  </si>
  <si>
    <t>Adjustments to reconcile net income to net cash provided by (used in) operations</t>
  </si>
  <si>
    <t>Amortization of loan administration fees</t>
  </si>
  <si>
    <t>Interest income, imputed on formation loan</t>
  </si>
  <si>
    <t>Change in operation assets and liabilities</t>
  </si>
  <si>
    <t>Receivable from affiliate</t>
  </si>
  <si>
    <t>Prepaid Expenses</t>
  </si>
  <si>
    <t>Loan administration fees</t>
  </si>
  <si>
    <t>Accounts payable</t>
  </si>
  <si>
    <t>Payable to affiliate</t>
  </si>
  <si>
    <t>Total adjustments</t>
  </si>
  <si>
    <t>Earnings Distributed To Members [Member]</t>
  </si>
  <si>
    <t>Member's Redemptions [Member]</t>
  </si>
  <si>
    <t>Note 1 - Organization and General</t>
  </si>
  <si>
    <t>Disclosure Text Block [Abstract]</t>
  </si>
  <si>
    <t>Organization, Consolidation and Presentation of Financial Statements Disclosure [Text Block]</t>
  </si>
  <si>
    <t>NOTE 1 – ORGANIZATION AND GENERAL In the opinion of the manager, the accompanying unaudited financial statements contain all adjustments, consisting of normal, recurring adjustments, necessary to present fairly the financial information included therein. These financial statements should be read in conjunction with the audited financial statements included in the company’s Form 10-K for the fiscal year ended December 31, 2014 filed with the U.S. Securities and Exchange Commission, or SEC. The results of operations for the nine month period ended September 30, 2015 are not necessarily indicative of the operations results to be expected for the full year. Redwood Mortgage Investors IX, LLC, or the company, is a Delaware limited liability company formed in October 2008 to make loans secured primarily by first and second deeds of trust on California real estate. The company is externally managed. Redwood Mortgage Corp., or RMC, is the manager of the company (prior to its merger into RMC effective June 30, 2015, RMC’s then wholly-owned subsidiary Gymno LLC, or Gymno, was a co-manager). The mortgage loans the company invests in are arranged and are generally serviced by RMC. The manager is solely responsible for managing the business and affairs of the company, subject to the voting rights of the members on specified matters. The manager acting alone has the power and authority to act for and bind the company. The rights, duties and powers of the manager and members of the company are governed by the company’s operating agreement and the Delaware Limited Liability Company Act. Members representing a majority of the outstanding units may, without the concurrence of the manager, vote to: (i) dissolve the company, (ii) amend the operating agreement, subject to certain limitations, (iii) approve or disapprove the sale of all or substantially all of the assets of the company or (iv) remove or replace the manager. A majority in interest of the members is required to elect a new manager to continue the company business after a manager ceases to be a manager due to its withdrawal. Profits and losses are allocated among the members according to their respective capital accounts monthly after 1% of the profits and losses are allocated to the manager. The allocation to the manager may not exceed 1%. The monthly results are subject to subsequent adjustment as a result of quarterly and year-end accounting and reporting. Investors should not expect the company to provide tax benefits of the type commonly associated with limited liability company tax shelter investments. There are substantial restrictions on transferability of units and accordingly an investment in the company is non-liquid. Members have no right to withdraw from the company or to obtain the return of their capital account for at least one year from the date of purchase of their units. In order to provide a certain degree of liquidity, we have adopted a unit redemption program, whereby after the one-year period, a member may redeem all or part of their units, subject to certain limitations. The description of the company’s operating agreement contained in these financial statements notes provides only general information. Members should refer to the company’s operating agreement for a more complete description of the provisions. Distribution reinvestment plan Members may elect to have all or a portion of their monthly distributions reinvested in additional units, subject to the availability of units under the distribution reinvestment plan. Members may withdraw from the distribution reinvestment plan with written notice. Liquidity and unit redemption program There is no public or secondary market for the units and none is expected to develop. There are substantial restrictions on transferability of company units and accordingly an investment in the company is non-liquid, except as to redemptions as provided for in the company’s operating agreement. The operating agreement makes no provision for members to withdraw from the company or to obtain the return of their capital account for a one-year period from the date of purchase of the units. After the one-year period, a member may redeem all or part of their units, subject to certain limitations. The price paid for redeemed units will be based on the lesser of the purchase price paid by the redeeming member or the member’s capital account balance as of the date of each redemption payment. Redemption value will be calculated as follows:
● For redemptions beginning after one year (but before two years) 92% of purchase price or 92% of the capital account balance, whichever is less;
● For redemptions beginning after two years (but before three years) 94% of purchase price or 94% of the capital account balance, whichever is less;
● For redemptions beginning after three years (but before four years) 96% of purchase price or 96% of the capital account balance, whichever is less;
● For redemptions beginning after four years (but before five years) 98% of purchase price or 98% of the capital account balance, whichever is less;
● For redemptions beginning after five years, 100% of purchase price or 100% of the capital account balance, whichever is less. The company will attempt to redeem units quarterly, subject to certain limitations as provided for in the company’s operating agreement. Notwithstanding the foregoing, with respect to any redemption, the number of units that may be redeemed per quarter per individual member will be subject to a maximum of the greater of 100,000 units or 25% of the member’s units outstanding. For redemption requests requiring more than one quarter to fully redeem, the percentage discount (i.e., 8%,6%, 4% or 2%) amount that applies when the redemption payments begin will continue to apply throughout the entire redemption period and will apply to all units covered by such redemption request regardless of when the final redemption payment is made. The company will not establish a reserve from which to fund redemptions. The company’s capacity to redeem member units upon request is restricted to the availability of company cash flow. The company will not, in any calendar year, redeem more than 5% of the weighted average number of units outstanding during the twelve-month period immediately prior to the date of the redemption. Contributed capital The manager is required to contribute to capital one tenth of 1% (0.1%) of the aggregate capital accounts of the members. Manager ’ s interest If a manager is removed, withdrawn or terminated, the company will pay to the manager all amounts then accrued and owing to the manager. Additionally, the company will terminate the manager’s interest in the company’s profits, losses, distributions and capital by payment of an amount in cash equal to the then-present fair value of such interest. Syndication costs The company bears its own syndication costs, the organizational and offering costs including legal and accounting expenses, printing costs, selling expenses, and filing fees but not including certain sales commissions. Syndication costs are charged against members’ capital and will be allocated to individual members consistent with the company’s operating agreement. F ormation loans Sales commissions with respect to offerings of membership interest units of the company, are not paid directly by the company out of the offering proceeds. Instead, the company loans to RMC amounts sufficient to pay all sales commissions and the premiums payable in connection with unsolicited orders. The total amount owing by RMC is unsecured and non-interest bearing and is referred to as the “formation loan.” During the offering period, RMC will repay annually, one tenth of the principal balance of the formation loan as of December 31 of the prior year. Upon completion of the offering, the formation loan will be amortized over 10 years and is expected to be repaid in 10 equal annual installments. The formation loan is included as part of members’ capital in the balance sheets. As amounts are received from RMC as payments on the loan, the deduction from capital will be reduced. Interest has been imputed at the market rate of interest in effect at the end of each quarter for new additions to the loan. If the manager is removed and RMC is no longer receiving payments for services rendered, the formation loan is forgiven. Income taxes and Members ’ capital – tax basis Federal and state income taxes are the obligation of the members, if and when taxes apply, other than the annual California franchise tax and any California LLC cash receipts taxes paid by the company. Term of the Company The term of the company will continue until October 8, 2028, unless sooner terminated as provided in the operating agreement.</t>
  </si>
  <si>
    <t>Note 2 - Summary of Significant Accounting Policies</t>
  </si>
  <si>
    <t>Accounting Policies [Abstract]</t>
  </si>
  <si>
    <t>Significant Accounting Policies [Text Block]</t>
  </si>
  <si>
    <t>NOTE 2 – SUMMARY OF SIGNIFICANT ACCOUNTING POLICIES Management estimates The preparation of financial statements in conformity with accounting principles generally accepted in the United States of America, or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valuation of impaired loans, if any, (which itself requires determining the fair value of the collateral), and the valuation of real estate owned, if any, at acquisition and subsequently. Actual results could differ significantly from these estimates. -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 Earnings estimates Since inception through September 30, 2015, the company has distributed cash of $5,316,156 (which includes $2,603,013 reinvested in DRIP units) to the members, based upon the managers’ projections of net income using several variables which included but were not limited to, an average rate of return for the loan portfolio, turnover rate of the loan portfolio and the availability of quality loans for investment. The company’s net income, applicable to members, during this period has been $4,440,145. As the company’s capital increases, and provided the company becomes and remains fully invested in quality mortgage loans, this difference of $876,011 should diminish. In the nine months ended September 30, 2015, cash distributed to members was $1,254,564 and net income attributed to members was $1,170,518. Cash and cash equivalents The company considers all highly liquid financial instruments with maturities of three months or less at the time of purchase to be cash equivalents. Periodically, company cash balances in banks exceed federally insured limits. 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company may fund a specific loan origination net of an interest reserve to insure timely interest payments at the inception (one to two years)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From time to time, the company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company’s operations, loans that mature may be renewed at then current market rates and terms for new loans. Such renewals are not designated as impaired, unless the renewed loan was previously designated as impaired.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on fees are capitalized and amortized over the life of the loan on a straight-line method which approximates the effective interest method. Allowance for loan losses Loans and the related accrued interest and advances (i.e. the loan balance) are analyzed on a periodic basis for ultimate recoverability. Delinquencies are identified and followed as part of the loan system.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or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There are no recently effective or issued but not yet effective accounting pronouncements which would have a material effect on the company’s reported financial position or results of operations.</t>
  </si>
  <si>
    <t>Note 3 - Managers and Other Related Parties</t>
  </si>
  <si>
    <t>Related Party Transactions [Abstract]</t>
  </si>
  <si>
    <t>Related Party Transactions Disclosure [Text Block]</t>
  </si>
  <si>
    <t>NOTE 3 – MANAGER AND OTHER RELATED PARTIES RMC is allocated one percent (1%) of the profits and losses, which amounted to $4,513 and $2,669 for the three months ended, and $11,823 and $7,306 for the nine months ended, September, 30, 2015 and 2014, respectively. Formation loan Formation loan transactions are presented in the following table at September 30, 2015.
Nine months ended Since Inception
Balance, January 1 $ 1,255,600 $ —
Formation loan made 424,999 2,003,414
Unamortized discount on imputed interest (48,754 ) (206,829 )
1,631,845 1,796,585
Repayments received from RMC (8,366 ) (326,558 )
Early withdrawal penalties applied (4,983 ) (9,606 )
Formation loan, net 1,618,496 1,460,421
Unamortized discount on imputed interest 48,754 206,829
Balance, September 30 $ 1,667,250 $ 1,667,250
Subscription proceeds to date $ 28,486,705 $ 28,486,705 On the balance sheet, the formation loan has been included in members’ capital. Interest has been imputed at the market rate of interest in effect at the end of each quarter for new additions to the loan. The future minimum payments on the formation loan are presented in the following table.
2015 $ 125,560
2016 125,560
2017 125,560
2018 125,560
2019 125,560
Thereafter 1,039,450
Total $ 1,667,250 RMC is required to repay the formation loan. During the offering period, RMC is expected to repay annually, one tenth of the principal balance of the formation loan as of December 31 of the prior year. Upon completion of the offering, the formation loan is expected to be amortized over 10 years and repaid in 10 equal annual installments. If the manager is removed and RMC is no longer receiving payments for services rendered, the formation loan is forgiven. The following commissions and fees are paid by the borrowers. -B rokerage commissions , loan originations For fees in connection with the review, selection, evaluation, negotiation and extension of loans, RMC may collect a loan brokerage commission that is expected to range from approximately 1.5% to 5% of the principal amount of each loan made during the year. Total loan brokerage commissions are limited to an amount not to exceed 4% of the total company assets per year. The loan brokerage commissions are paid by the borrowers, and thus, are not an expense of the company. These fees totaled $126,202 and $62,050 for the three months ended, and $225,730 and $174,039 for the nine months ended, September 30, 2015 and 2014, respectively. -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These fees totaled $13,567 and $10,045 for the three months ended, and $30,161 and $24,635 for the nine months ended, September 30, 2015 and 2014, respectively. The following fees are paid by the company to RMC. - Loan administrative fees RMC is entitled to receive a loan administrative fee in an amount up to 1% of the principal amount of each new loan originated or acquired on the company’s behalf by RMC for services rendered in connection with the selection and underwriting of potential loans. Such fees are payable by the company upon the closing or acquisition of each loan. The loan administration fees paid by the company to RMC were $18,020 and $26,810 for the three months ended, and $108,194 and $101,072 for the nine months ended, September 30, 2015 and 2014, respectively. In August 2015 RMC, at its sole discretion, began waiving loan administrative fees. Loan administrative fees waived for the three months ending September 30, 2015 were $34,547. There is no assurance RMC will waive these fees in the future. For the three months ending September 30, 2015 RMC, at its sole discretion, reimbursed the company for approximately $32,000 of loan administrative fees paid to the manager in prior periods, reducing the amortization of loan administrative fees in the income statement and cash flow presentations. There is no assurance RMC will reimburse these fees in the future. - Mortgage servicing fees RMC earns mortgage servicing fees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To enhance the earnings of the company, RMC, in its sole discretion, may elect to accept less than the maximum amount of the mortgage servicing fee. An increase or decrease in this fee within the limits set by the operating agreement directly impacts the yield to the members. Mortgage servicing fees incurred and paid were $13,501 and $10,719 for the three months ended, and $38,714 and $29,521 for the nine months ended September 30, 2015 and 2014, respectively. RMC did not waive any mortgage servicing fees during 2015 and 2014. - Asset management fees RMC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This amount will be recomputed annually after the second full year of operations by subtracting from the then fair value of the company’s loans plus working capital reserves, an amount equal to the outstanding debt. RMC, at its sole discretion, may elect to accept less than the maximum amount of the asset management fee. An increase or decrease in this fee within the limits set by the operating agreement directly impacts the yield to the members. There is no assurance RMC will decrease or waive these fees in the future. Asset management fees paid to RMC are presented in the following table for the three and nine months ended September 30.
Three months ended September 30, Nine months ended September 30,
2015 2014 2015 2014
Maximum chargeable by RMC $ 51,257 $ 38,844 $ 143,595 $ 109,171
Waived by RMC (51,257 ) (19,422 ) (143,595 ) (71,717 )
Charged $ — $ 19,422 $ — $ 37,454 - Costs through RMC RMC, per the operating agreement, may request reimbursement by the company for operations expense incurred on behalf of the company, including without limitation, accounting and audit fees, legal fees and expenses, postage and preparation of reports to members and out-of-pocket general and administration expenses. Certain costs (e.g. postage) can be allocated specifically to the company. Other costs are allocated on a pro-rata basis (e.g. by the company’s percentage of total capital of all mortgage funds managed by RMC). Payroll and consulting fees are broken out first based on activity, and then allocated to the company on a pro-rata basis based on percentage of capital to the total capital of all mortgage funds. The decision to request reimbursement of any qualifying charges is made by RMC at its sole discretion. For the nine months ended September 30, 2015 and 2014, costs incurred by RMC, for which reimbursement could have been requested, were $111,127 and $79,403, respectively. For the three and nine months ended September 30, 2015, $0 and $36,286 of fees were collected. For the three and nine months ended September 30, 2014, all qualifying charges were collected by RMC. In addition, RMC, at its sole discretion, may elect to reimburse the company for professional services (primarily audit and tax expense). An increase or decrease in reimbursements by RMC directly impacts the yield to the members. RMC reimbursed the company for professional services of $13,644 and $71,184 for the three and nine months ended, September 30, 2015, respectively. No professional fees were reimbursed for the same periods in 2014, and there is no assurance that RMC will reimburse these expenses in the future. - Syndication costs Syndication costs (all expenses incurred in connection with the formation of the company and the ongoing offering of the units, including legal and accounting fees, printing, mailing and distribution costs, filing fees, reimbursements to participating broker-dealers for due diligence expenses, reimbursements for training and education meetings for associated persons of a FINRA member and marketing reallowances of up to 1% of gross offering proceeds (i.e., offering proceeds from the sale of units, excluding DRIP and premium units)) up to 4.5% of the gross proceeds, are reimbursed to RMC until RMC is repaid in full, and then the company will pay any additional costs directly. The syndication costs are substantially front-ended, and RMC is reimbursed for these expenses quarterly up to 4.5% of the cumulative-to-date gross offering proceeds.
2015 2014
Balance, January 1 $ 953,271 $ 754,491
Costs reimbursed to RMC ( 1 ) 275,941 141,680
Costs paid by the company 120 637
Early withdrawal penalties applied ( 3 ) (3,477 ) —
Allocated to date ( 2 ) — —
Balance, September 30 $ 1,225,855 $ 896,808
Gross offering proceeds $ 27,241,215 $ 19,929,067
Percent reimbursed to RMC 4.5 % 4.5 %
(1) As of September 30, 2015, RMC had incurred approximately $3,265,000 of syndication costs for the company and approximately $2,039,000 remains to be reimbursed by the company to RMC. As of September 30, 2014, RMC had incurred approximately $3,005,000 of syndication costs for the company and approximately $2,108,000 remained to be reimbursed to RMC.
(2) Allocation of the syndication costs to the individual investors’ capital accounts begins after the company’s fifth full fiscal year, in accordance with the terms of the company’s operating agreement and IRS Code Section 709.
(3) Redemption penalties collected are applied to the next installment of principal due under the formation loan and to reduce the amount owed RMC for syndication costs. The amounts credited will be determined by the ratio between the initial amount of the formation loan and the total amount of offering costs incurred by the company.</t>
  </si>
  <si>
    <t>Note 4 - Loans</t>
  </si>
  <si>
    <t>Receivables [Abstract]</t>
  </si>
  <si>
    <t>Financing Receivables [Text Block]</t>
  </si>
  <si>
    <t xml:space="preserve">N OTE 4 – LOANS Loans generally are funded at a fixed interest rate with a loan term of up to five years. Loans acquired are generally done so within the first six months of origination, and purchased at the current par value, which approximates fair value. As of September 30, 2015, 61 of the company’s 65 loans (representing 97% of the aggregate principal of the company’s loan portfolio) have a loan term of five years or less from loan inception. The remaining loans have terms longer than five years. Substantially all loans are written without a prepayment penalty provision. As of September 30, 2015, 24 loans outstanding (representing 48% of the aggregate principal balance of the company’s loan portfolio) provide for monthly payments of interest only, with the principal due in full at maturity. The remaining loans require monthly payments of principal and interest, typically calculated on a 30-year amortization, with the remaining principal balance due at maturity. Secured loans unpaid principal balance (principal) Secured loan transactions are summarized in the following table for the nine months ended September 30.
2015 2014
Principal, January 1 $ 19,185,660 $ 14,698,430
Loans Funded — —
Loans acquired from affiliates 14,274,123 9,601,250
Loan acquired from third party — 736,000
Principal payments received (10,780,949 ) (7,394,643 )
Principal, September 30 $ 22,678,834 $ 17,641,037 Loan characteristics Secured loans had the characteristics presented in the following table.
September 30, December 31,
2015 2014
Number of secured loans 65 52
Secured loans – principal $ 22,678,834 $ 19,185,660
Secured loans – lowest interest rate (fixed) 7.3 % 7.3 %
Secured loans – highest interest rate (fixed) 10.0 % 10.0 %
Average secured loan – principal $ 348,905 $ 368,955
Average principal as percent of total principal 1.5 % 1.9 %
Average principal as percent of members’ capital 1.4 % 1.9 %
Average principal as percent of total assets 1.3 % 1.8 %
Largest secured loan – principal $ 1,200,000 $ 1,600,000
Largest principal as percent of total principal 5.3 % 8.3 %
Largest principal as percent of members’ capital 4.8 % 8.2 %
Largest principal as percent of total assets 4.6 % 7.7 %
Smallest secured loan – principal $ 49,635 $ 66,278
Smallest principal as percent of total principal 0.2 % 0.4 %
Smallest principal as percent of members’ capital 0.2 % 0.3 %
Smallest principal as percent of total assets 0.2 % 0.3 %
Number of counties where security is located (all California) 16 13
Largest percentage of principal in one county 32.1 % 25.2 %
Number of secured loans in foreclosure 1 1
Secured loans in foreclosure – principal 191,722 193,893
Number of secured loans with an interest reserve — —
Interest reserves $ — $ — As of September 30, 2015, the company’s largest loan with a principal balance of $1,200,000 represented 5.3% of outstanding secured loans and 4.6% of company assets. The loan is secured by a residential property located in San Francisco, California, bears an interest rate of 8.5% and matures on July 1, 2016. Lien position Secured loans had the lien positions presented in the following table.
September 30, 2015 December 31, 2014
Loans Principal Percent Loans Principal Percent
First trust deeds 55 $ 19,401,837 86 % 44 $ 17,114,452 89 %
Second trust deeds 10 3,276,997 14 8 2,071,208 11
Total secured loans 65 22,678,834 100 % 52 19,185,660 100 %
Liens due other lenders at loan closing 5,911,411 4,773,151
Total debt $ 28,590,245 $ 23,958,811
Appraised property value at loan closing $ 58,158,204 $ 44,552,048
Percent of total debt to appraised values (LTV) at loan closing ( 1 ) 49.2 % 53.8 %
(1) Based on appraised values and liens due other lenders at loan closing. Th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September 30, 2015 December 31, 2014
Loans Principal Percent Loans Principal Percent
Single family (2) 49 $ 16,174,339 71 % 40 $ 14,512,116 76 %
Multi-family 4 1,978,899 9 3 1,272,724 6
Commercial 12 4,525,596 20 9 3,400,820 18
Total secured loan balance 65 $ 22,678,834 100 % 52 $ 19,185,660 100 %
(2) Single family property type as of September 30, 2015 consists of five loans with principal of $1,496,836 that are owner occupied and 44 loans with principal of $14,677,503 that are non-owner occupied. At December 31, 2014, single family property consisted of five loans with principal of $1,318,743 that were owner occupied and 35 loans with principal of $13,193,373 that were non-owner occupied. Delinquency Secured loans summarized by payment delinquency are presented in the following table.
September 30, 2015 December 31, 2014
Loans Amount Loans Amount
Past Due
30-89 days (3) — $ — 1 $ 448,930
90-179 days 1 191,772 2 514,791
180 or more days — — — —
Total past due 1 191,772 3 963,721
Current 22,487,062 18,221,939
Total secured loan balance 1 $ 22,678,834 3 $ 19,185,660
(3) Amount for September 30, 2015 adjusted to exclude one delinquent loan of $584,339, which paid off in full October 2015. Modifications and troubled debt restructurings There were no loan modifications made during the nine months ended September 30, 2015, and no modifications were in effect as of September 30, 2015 or December 31, 2014. L oans in non-accrual status At September 30, 2015 and December 31, 2014, there were no loans designated in non-accrual status. Impaired loans/allowance for loan losses At September 30, 2015 and December 31, 2014, the company had not designated any loans as impaired, and had not recorded an allowance for loan losses as all loans were deemed to have protective equity ( i.e. Scheduled maturities Secured loans are scheduled to mature as presented in the following table.
Scheduled maturities, as of September 30, 2015 Loans Principal Percent
2015 ( 4 ) 3 $ 1,657,924 7 %
2016 17 6,508,468 29
2017 13 5,401,847 24
2018 8 2,125,230 9
2019 10 3,034,803 13
2020 13 3,886,140 17
Thereafter 1 64,422 1
Total future maturities 65 22,678,834 100
Matured as of September 30, 2015 — — —
Total secured loan balance 65 $ 22,678,834 100 % (4) Loans maturing in 2015 from October 1 to December 31. Loans may be repaid or refinanced before, at or after the contractual maturity date. On matured loans, the company may continue to accept payments while pursuing collection of amounts owed from borrowers. Therefore, the above tabulation for scheduled maturities is not a forecast of future cash receipts. For the nine months ended September 30, 2015, there was one renewal, which has since paid off. Distribution of loans within California The distribution of secured loans outstanding by California counties is presented in the following table.
September 30, 2015 December 31, 2014
Principal Percent Principal Percent
San Francisco Bay Area
San Francisco $ 3,444,020 15.2 % $ 4,584,854 23.9 %
Alameda 3,353,642 14.8 2,322,907 12.1
San Mateo 2,177,873 9.6 1,554,577 8.1
Santa Clara 2,390,283 10.5 891,674 4.7
Contra Costa 856,508 3.8 1,186,371 6.2
Sonoma 49,635 0.2 67,146 0.4
12,271,961 54.1 10,607,529 55.4
Other Northern California
Santa Cruz — — 2,320,000 12.1
Monterey 179,729 0.8 180,897 1.0
Sacramento 215,000 0.9 — —
Yolo 177,993 0.8 — —
Placer 359,782 1.6 — —
San Joaquin 159,815 0.7 — —
1,092,319 4.8 2,500,897 13.1
Northern California Total 13,364,280 58.9 13,108,426 68.5
Los Angeles &amp; Coastal
Los Angeles 7,275,424 32.1 4,840,941 25.2
Orange 616,600 2.7 432,828 2.2
San Diego 390,999 1.7 66,278 0.3
8,283,023 36.5 5,340,047 27.7
Other Southern California
San Bernardino 632,867 2.8 635,768 3.3
Riverside 398,664 1.8 101,419 0.5
1,031,531 4.6 737,187 3.8
Southern California Total 9,314,554 41.1 6,077,234 31.5
Total Secured Loans $ 22,678,834 100.0 % $ 19,185,660 100.0 % Commitments/loan disbursements/construction and rehabilitation loans The company may make construction loans that are not fully disbursed at loan inception. Construction loans are determined by the managers to be those loans made to borrowers for the construction of entirely new structures or dwellings, whether residential, commercial or multi-family properties. The company will approve and fund the construction loan up to a maximum loan balance. Disbursements will be made periodically as phases of the construction are completed or at such other times as the loan documents may require. Undisbursed construction funds will be held in escrow pending disbursement. Upon project completion, construction loans are reclassified as permanent loans. Funding of construction loans is limited to 10% of the loan portfolio. At September 30, 2015, the company had no construction loans outstanding. The company may also make rehabilitation loans. A rehabilitation loan will be approved up to a maximum principal balance and, at loan inception, will be either fully or partially disbursed. If fully disbursed, a rehabilitation escrow account is established and advanced periodically as phases of the rehabilitation are completed or at such other times as the loan documents may require. If not fully disbursed, the rehabilitation loan will be funded from available cash balances and future cash receipts. The company does not maintain a separate cash reserve to fund undisbursed rehabilitation loan obligations. Rehabilitation loan proceeds are generally used to acquire and remodel single family homes for future sale or rental. Upon project completion, rehabilitation loans are reclassified as permanent loans. Funding of rehabilitation loans is limited to 15% of the loan portfolio. At September 30, 2015, the company had no rehabilitation loans outstanding. Fair Value The company does not record its loans at fair value on a recurring basis. Loans designated impaired (i.e. that are collateral dependent) are measured at fair value on a non-recurring basis. The company did not have any loans designated impaired at September 30, 2015 or December 31, 2014.
- Secured loans, performing (i.e. not designated as impaired) (Level 2) -
- Secured loans, designated impaired (Level 2) - The following methods and assumptions are used to determine the fair value of the collateral securing a loan. Single family – If applicable sale comps are not available or deemed unreliable, management will seek additional information in the form of brokers’ opinions of value or appraisals. Multi-family residential – Where adequate sale comps are not available, management will seek additional information in the form of brokers’ opinions of value or appraisals.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reliable net operating income information is not available or the project is under development or is under-performing to market, management will seek additional information and analysis to determine the cost to improve and the intrinsic fair value. Commercial buildings – Management supplements the direct capitalization method with additional information in the form of a sale comparison analysis (where adequate sale comps are available), brokers’ opinion of value, or appraisal. Commercial land – </t>
  </si>
  <si>
    <t>Note 5 - Commitments and Contingencies, Other Than Loan Commitments and Syndication Costs</t>
  </si>
  <si>
    <t>Commitments and Contingencies Disclosure [Abstract]</t>
  </si>
  <si>
    <t>Commitments and Contingencies Disclosure [Text Block]</t>
  </si>
  <si>
    <t>NOTE 5 – COMMITMENTS AND CONTINGENCIES , OTHER THAN LOAN COMMITMENTS AND SYNDICATION COSTS Legal proceedings In the normal course of business, the company may become involved in various legal proceedings such as assignment of rents, bankruptcy proceedings, appointment of receivers, unlawful detainers, judicial foreclosure, etc. to enforce the provisions of the deeds of trust, collect the debt owed under the promissory notes or protect or recoup its investment from the real property secured by the deeds of trust and to resolve disputes between borrowers, lenders, lien holders and mechanics. None of these actions typically would be of any material importance. As of September 30, 2015, the company was not involved in any legal proceedings other than those that would be considered part of the normal course of business. Commitments None.</t>
  </si>
  <si>
    <t>Note 6 - Subsequent Events</t>
  </si>
  <si>
    <t>Subsequent Events [Abstract]</t>
  </si>
  <si>
    <t>Subsequent Events [Text Block]</t>
  </si>
  <si>
    <t>NOTE 6 – SUBSEQUENT EVENTS None.</t>
  </si>
  <si>
    <t>Accounting Policies, by Policy (Policies)</t>
  </si>
  <si>
    <t>Use of Estimates, Policy [Policy Text Block]</t>
  </si>
  <si>
    <t>Management estimates The preparation of financial statements in conformity with accounting principles generally accepted in the United States of America, or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valuation of impaired loans, if any, (which itself requires determining the fair value of the collateral), and the valuation of real estate owned, if any, at acquisition and subsequently. Actual results could differ significantly from these estimates. -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 Earnings estimates Since inception through September 30, 2015, the company has distributed cash of $5,316,156 (which includes $2,603,013 reinvested in DRIP units) to the members, based upon the managers’ projections of net income using several variables which included but were not limited to, an average rate of return for the loan portfolio, turnover rate of the loan portfolio and the availability of quality loans for investment. The company’s net income, applicable to members, during this period has been $4,440,145. As the company’s capital increases, and provided the company becomes and remains fully invested in quality mortgage loans, this difference of $876,011 should diminish. In the nine months ended September 30, 2015, cash distributed to members was $1,254,564 and net income attributed to members was $1,170,518.</t>
  </si>
  <si>
    <t>Cash and Cash Equivalents, Policy [Policy Text Block]</t>
  </si>
  <si>
    <t>Cash and cash equivalents The company considers all highly liquid financial instruments with maturities of three months or less at the time of purchase to be cash equivalents. Periodically, company cash balances in banks exceed federally insured limits.</t>
  </si>
  <si>
    <t>Finance, Loans and Leases Receivable, Policy [Policy Text Block]</t>
  </si>
  <si>
    <t>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company may fund a specific loan origination net of an interest reserve to insure timely interest payments at the inception (one to two years)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From time to time, the company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company’s operations, loans that mature may be renewed at then current market rates and terms for new loans. Such renewals are not designated as impaired, unless the renewed loan was previously designated as impaired.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on fees are capitalized and amortized over the life of the loan on a straight-line method which approximates the effective interest method.</t>
  </si>
  <si>
    <t>Loans and Leases Receivable, Allowance for Loan Losses Policy [Policy Text Block]</t>
  </si>
  <si>
    <t>Allowance for loan losses Loans and the related accrued interest and advances (i.e. the loan balance) are analyzed on a periodic basis for ultimate recoverability. Delinquencies are identified and followed as part of the loan system.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or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New Accounting Pronouncements, Policy [Policy Text Block]</t>
  </si>
  <si>
    <t>Recently issued accounting pronouncements There are no recently effective or issued but not yet effective accounting pronouncements which would have a material effect on the company’s reported financial position or results of operations.</t>
  </si>
  <si>
    <t>Note 3 - Managers and Other Related Parties (Tables)</t>
  </si>
  <si>
    <t>Schedule of Accounts, Notes, Loans and Financing Receivable [Table Text Block]</t>
  </si>
  <si>
    <t xml:space="preserve">Nine months ended Since Inception
Balance, January 1 $ 1,255,600 $ —
Formation loan made 424,999 2,003,414
Unamortized discount on imputed interest (48,754 ) (206,829 )
1,631,845 1,796,585
Repayments received from RMC (8,366 ) (326,558 )
Early withdrawal penalties applied (4,983 ) (9,606 )
Formation loan, net 1,618,496 1,460,421
Unamortized discount on imputed interest 48,754 206,829
Balance, September 30 $ 1,667,250 $ 1,667,250
Subscription proceeds to date $ 28,486,705 $ 28,486,705 </t>
  </si>
  <si>
    <t>Formation Loan, Future Minimum Payments [Table Text Block]</t>
  </si>
  <si>
    <t xml:space="preserve">2015 $ 125,560
2016 125,560
2017 125,560
2018 125,560
2019 125,560
Thereafter 1,039,450
Total $ 1,667,250 </t>
  </si>
  <si>
    <t>Asset Management Fee Activities [Table Text Block]</t>
  </si>
  <si>
    <t xml:space="preserve">Three months ended September 30, Nine months ended September 30,
2015 2014 2015 2014
Maximum chargeable by RMC $ 51,257 $ 38,844 $ 143,595 $ 109,171
Waived by RMC (51,257 ) (19,422 ) (143,595 ) (71,717 )
Charged $ — $ 19,422 $ — $ 37,454 </t>
  </si>
  <si>
    <t>Syndication Costs [Table Text Block]</t>
  </si>
  <si>
    <t>2015 2014
Balance, January 1 $ 953,271 $ 754,491
Costs reimbursed to RMC ( 1 ) 275,941 141,680
Costs paid by the company 120 637
Early withdrawal penalties applied ( 3 ) (3,477 ) —
Allocated to date ( 2 ) — —
Balance, September 30 $ 1,225,855 $ 896,808
Gross offering proceeds $ 27,241,215 $ 19,929,067
Percent reimbursed to RMC 4.5 % 4.5 %</t>
  </si>
  <si>
    <t>Note 4 - Loans (Tables)</t>
  </si>
  <si>
    <t>Secured Loan Principal Transactions [Table Text Block]</t>
  </si>
  <si>
    <t xml:space="preserve">2015 2014
Principal, January 1 $ 19,185,660 $ 14,698,430
Loans Funded — —
Loans acquired from affiliates 14,274,123 9,601,250
Loan acquired from third party — 736,000
Principal payments received (10,780,949 ) (7,394,643 )
Principal, September 30 $ 22,678,834 $ 17,641,037 </t>
  </si>
  <si>
    <t>Secured Loans Characteristics [Table Text Block]</t>
  </si>
  <si>
    <t xml:space="preserve">September 30, December 31,
2015 2014
Number of secured loans 65 52
Secured loans – principal $ 22,678,834 $ 19,185,660
Secured loans – lowest interest rate (fixed) 7.3 % 7.3 %
Secured loans – highest interest rate (fixed) 10.0 % 10.0 %
Average secured loan – principal $ 348,905 $ 368,955
Average principal as percent of total principal 1.5 % 1.9 %
Average principal as percent of members’ capital 1.4 % 1.9 %
Average principal as percent of total assets 1.3 % 1.8 %
Largest secured loan – principal $ 1,200,000 $ 1,600,000
Largest principal as percent of total principal 5.3 % 8.3 %
Largest principal as percent of members’ capital 4.8 % 8.2 %
Largest principal as percent of total assets 4.6 % 7.7 %
Smallest secured loan – principal $ 49,635 $ 66,278
Smallest principal as percent of total principal 0.2 % 0.4 %
Smallest principal as percent of members’ capital 0.2 % 0.3 %
Smallest principal as percent of total assets 0.2 % 0.3 %
Number of counties where security is located (all California) 16 13
Largest percentage of principal in one county 32.1 % 25.2 %
Number of secured loans in foreclosure 1 1
Secured loans in foreclosure – principal 191,722 193,893
Number of secured loans with an interest reserve — —
Interest reserves $ — $ — </t>
  </si>
  <si>
    <t>Secured Loans by Lien Position in the Collateral [Table Text Block]</t>
  </si>
  <si>
    <t xml:space="preserve">September 30, 2015 December 31, 2014
Loans Principal Percent Loans Principal Percent
First trust deeds 55 $ 19,401,837 86 % 44 $ 17,114,452 89 %
Second trust deeds 10 3,276,997 14 8 2,071,208 11
Total secured loans 65 22,678,834 100 % 52 19,185,660 100 %
Liens due other lenders at loan closing 5,911,411 4,773,151
Total debt $ 28,590,245 $ 23,958,811
Appraised property value at loan closing $ 58,158,204 $ 44,552,048
Percent of total debt to appraised values (LTV) at loan closing ( 1 ) 49.2 % 53.8 % </t>
  </si>
  <si>
    <t>Secured Loans by Property Type of the Collateral [Table Text Block]</t>
  </si>
  <si>
    <t>September 30, 2015 December 31, 2014
Loans Principal Percent Loans Principal Percent
Single family (2) 49 $ 16,174,339 71 % 40 $ 14,512,116 76 %
Multi-family 4 1,978,899 9 3 1,272,724 6
Commercial 12 4,525,596 20 9 3,400,820 18
Total secured loan balance 65 $ 22,678,834 100 % 52 $ 19,185,660 100 %</t>
  </si>
  <si>
    <t>Past Due Financing Receivables [Table Text Block]</t>
  </si>
  <si>
    <t xml:space="preserve">September 30, 2015 December 31, 2014
Loans Amount Loans Amount
Past Due
30-89 days (3) — $ — 1 $ 448,930
90-179 days 1 191,772 2 514,791
180 or more days — — — —
Total past due 1 191,772 3 963,721
Current 22,487,062 18,221,939
Total secured loan balance 1 $ 22,678,834 3 $ 19,185,660 </t>
  </si>
  <si>
    <t>Secured Loans Scheduled Maturities [Table Text Block]</t>
  </si>
  <si>
    <t>Scheduled maturities, as of September 30, 2015 Loans Principal Percent
2015 ( 4 ) 3 $ 1,657,924 7 %
2016 17 6,508,468 29
2017 13 5,401,847 24
2018 8 2,125,230 9
2019 10 3,034,803 13
2020 13 3,886,140 17
Thereafter 1 64,422 1
Total future maturities 65 22,678,834 100
Matured as of September 30, 2015 — — —
Total secured loan balance 65 $ 22,678,834 100 %</t>
  </si>
  <si>
    <t>Secured Loans Distributed within California [Table Text Block]</t>
  </si>
  <si>
    <t>September 30, 2015 December 31, 2014
Principal Percent Principal Percent
San Francisco Bay Area
San Francisco $ 3,444,020 15.2 % $ 4,584,854 23.9 %
Alameda 3,353,642 14.8 2,322,907 12.1
San Mateo 2,177,873 9.6 1,554,577 8.1
Santa Clara 2,390,283 10.5 891,674 4.7
Contra Costa 856,508 3.8 1,186,371 6.2
Sonoma 49,635 0.2 67,146 0.4
12,271,961 54.1 10,607,529 55.4
Other Northern California
Santa Cruz — — 2,320,000 12.1
Monterey 179,729 0.8 180,897 1.0
Sacramento 215,000 0.9 — —
Yolo 177,993 0.8 — —
Placer 359,782 1.6 — —
San Joaquin 159,815 0.7 — —
1,092,319 4.8 2,500,897 13.1
Northern California Total 13,364,280 58.9 13,108,426 68.5
Los Angeles &amp; Coastal
Los Angeles 7,275,424 32.1 4,840,941 25.2
Orange 616,600 2.7 432,828 2.2
San Diego 390,999 1.7 66,278 0.3
8,283,023 36.5 5,340,047 27.7
Other Southern California
San Bernardino 632,867 2.8 635,768 3.3
Riverside 398,664 1.8 101,419 0.5
1,031,531 4.6 737,187 3.8
Southern California Total 9,314,554 41.1 6,077,234 31.5
Total Secured Loans $ 22,678,834 100.0 % $ 19,185,660 100.0 %</t>
  </si>
  <si>
    <t>Note 1 - Organization and General (Details)</t>
  </si>
  <si>
    <t>Sep. 30, 2015USD ($)</t>
  </si>
  <si>
    <t>Note 1 - Organization and General (Details) [Line Items]</t>
  </si>
  <si>
    <t>Limited Liability Company (LLC) or Limited Partnership (LP), Managing Member or General Partner, Ownership Interest</t>
  </si>
  <si>
    <t>State and Local Income Tax Expense (Benefit), Continuing Operations (in Dollars)</t>
  </si>
  <si>
    <t>Unit Redemption Program, Years After Purchase</t>
  </si>
  <si>
    <t>Maximum Capital Units for Redemption Per Quarter Per Individual</t>
  </si>
  <si>
    <t>Maximum Percentage of Members Outstanding Units for RedemptionPerQuarterPerIndividual</t>
  </si>
  <si>
    <t>25.00%</t>
  </si>
  <si>
    <t>Maximum Percentage of Weighted Average Number of Members Outstanding Units During Twelve Months for Redemption</t>
  </si>
  <si>
    <t>5.00%</t>
  </si>
  <si>
    <t>Base Percentage of Aggregate Capital Accounts for Required Contribution</t>
  </si>
  <si>
    <t>Formation Loan Duration</t>
  </si>
  <si>
    <t>10 years</t>
  </si>
  <si>
    <t>Formation Loan Number of Payments</t>
  </si>
  <si>
    <t>Redemption Between One to Two Years [Member]</t>
  </si>
  <si>
    <t>Redemption Value Percentage of Purchase Price or Capital Account Balance</t>
  </si>
  <si>
    <t>92.00%</t>
  </si>
  <si>
    <t>Discount on Redemptions, Percentage</t>
  </si>
  <si>
    <t>8.00%</t>
  </si>
  <si>
    <t>Redemption Between Two to Three Years [Member]</t>
  </si>
  <si>
    <t>94.00%</t>
  </si>
  <si>
    <t>6.00%</t>
  </si>
  <si>
    <t>Redemption Between Three to Four Years [Member]</t>
  </si>
  <si>
    <t>96.00%</t>
  </si>
  <si>
    <t>4.00%</t>
  </si>
  <si>
    <t>Redemption Between Four to Five Years [Member]</t>
  </si>
  <si>
    <t>98.00%</t>
  </si>
  <si>
    <t>2.00%</t>
  </si>
  <si>
    <t>Redemption After Five Years [Member]</t>
  </si>
  <si>
    <t>100.00%</t>
  </si>
  <si>
    <t>Note 2 - Summary of Significant Accounting Policies (Details)</t>
  </si>
  <si>
    <t>84 Months Ended</t>
  </si>
  <si>
    <t>Sep. 30, 2014USD ($)</t>
  </si>
  <si>
    <t>Note 2 - Summary of Significant Accounting Policies (Details) [Line Items]</t>
  </si>
  <si>
    <t>Estimating Real Property Value, Number of Approaches</t>
  </si>
  <si>
    <t>Net Income (Loss), Including Portion Attributable to Noncontrolling Interest</t>
  </si>
  <si>
    <t>Cash and Cash Equivalents, Maximum Initial Maturity</t>
  </si>
  <si>
    <t>3 months</t>
  </si>
  <si>
    <t>Partners' Capital Account, Distributions</t>
  </si>
  <si>
    <t>Earnings Distributed Used In DRIP [Member]</t>
  </si>
  <si>
    <t>Scenario, Forecast [Member] | Earnings Distributed To Members [Member]</t>
  </si>
  <si>
    <t>Note 3 - Managers and Other Related Parties (Details) - USD ($)</t>
  </si>
  <si>
    <t>12 Months Ended</t>
  </si>
  <si>
    <t>Note 3 - Managers and Other Related Parties (Details) [Line Items]</t>
  </si>
  <si>
    <t>Managers Share of Profits or Losses</t>
  </si>
  <si>
    <t>Debt Instrument, Duration</t>
  </si>
  <si>
    <t>Loan Brokerage Commission Percent Minimum</t>
  </si>
  <si>
    <t>1.50%</t>
  </si>
  <si>
    <t>Loan Brokerage Commission Percent Maximum</t>
  </si>
  <si>
    <t>Loan Brokerage Commissions, Maximum Percent of Assets</t>
  </si>
  <si>
    <t>Fees and Commissions</t>
  </si>
  <si>
    <t>Fees and Commissions, Other</t>
  </si>
  <si>
    <t>Administrative Fees, Percentage</t>
  </si>
  <si>
    <t>Payment for Administrative Fees</t>
  </si>
  <si>
    <t>Administrative Fees, Waived</t>
  </si>
  <si>
    <t>Bank Servicing Fees</t>
  </si>
  <si>
    <t>Mortgage Servicing Fees Waived</t>
  </si>
  <si>
    <t>Management Fee, Percentage</t>
  </si>
  <si>
    <t>0.75%</t>
  </si>
  <si>
    <t>Working Capital Reserve, Percentage</t>
  </si>
  <si>
    <t>Operating Expenses</t>
  </si>
  <si>
    <t>Marketing Reallowances Percent of Gross Offering Proceeds</t>
  </si>
  <si>
    <t>Syndication Costs, Percent of Gross Proceeds</t>
  </si>
  <si>
    <t>4.50%</t>
  </si>
  <si>
    <t>RMC [Member]</t>
  </si>
  <si>
    <t>Operating Expenses Waived</t>
  </si>
  <si>
    <t>RMC [Member] | Syndication Cost [Member]</t>
  </si>
  <si>
    <t>Due to Related Parties</t>
  </si>
  <si>
    <t>RMC [Member] | Subject to Reimbursement [Member] | Syndication Cost [Member]</t>
  </si>
  <si>
    <t>Loan Administrative Fees Reimbursed [Member] | RMC [Member]</t>
  </si>
  <si>
    <t>Related Party Transaction, Amounts of Transaction</t>
  </si>
  <si>
    <t>Professional Fees Reimbursed [Member] | RMC [Member]</t>
  </si>
  <si>
    <t>Capital Managers [Member]</t>
  </si>
  <si>
    <t>Maximum [Member]</t>
  </si>
  <si>
    <t>Servicing Fees, Percentage</t>
  </si>
  <si>
    <t>0.25%</t>
  </si>
  <si>
    <t>Note 3 - Managers and Other Related Parties (Details) - Formation Loan - Transactions</t>
  </si>
  <si>
    <t>Formation Loan - Transactions [Abstract]</t>
  </si>
  <si>
    <t>Balance, January 1</t>
  </si>
  <si>
    <t>Formation loan made</t>
  </si>
  <si>
    <t>Unamortized discount on imputed interest</t>
  </si>
  <si>
    <t>Repayments received from RMC</t>
  </si>
  <si>
    <t>Early withdrawal penalties applied</t>
  </si>
  <si>
    <t>Formation loan, net</t>
  </si>
  <si>
    <t>Balance, September 30</t>
  </si>
  <si>
    <t>Subscription proceeds to date</t>
  </si>
  <si>
    <t>Note 3 - Managers and Other Related Parties (Details) - Formation Loan - Future Minimum Payments - USD ($)</t>
  </si>
  <si>
    <t>Sep. 30, 2008</t>
  </si>
  <si>
    <t>Formation Loan - Future Minimum Payments [Abstract]</t>
  </si>
  <si>
    <t>Thereafter</t>
  </si>
  <si>
    <t>Total</t>
  </si>
  <si>
    <t>Note 3 - Managers and Other Related Parties (Details) - Asset Management Fee Activities - USD ($)</t>
  </si>
  <si>
    <t>Asset Management Fee Activities [Abstract]</t>
  </si>
  <si>
    <t>Maximum chargeable by RMC</t>
  </si>
  <si>
    <t>Waived by RMC</t>
  </si>
  <si>
    <t>Charged</t>
  </si>
  <si>
    <t>Note 3 - Managers and Other Related Parties (Details) - Syndication Costs - USD ($)</t>
  </si>
  <si>
    <t>Note 3 - Managers and Other Related Parties (Details) - Syndication Costs [Line Items]</t>
  </si>
  <si>
    <t>Costs reimbursed to RMC (1)</t>
  </si>
  <si>
    <t>[1]</t>
  </si>
  <si>
    <t>Costs paid by the company</t>
  </si>
  <si>
    <t>Early withdrawal penalties applied (3)</t>
  </si>
  <si>
    <t>[2]</t>
  </si>
  <si>
    <t>Allocated to date (2)</t>
  </si>
  <si>
    <t>[3]</t>
  </si>
  <si>
    <t>Gross offering proceeds</t>
  </si>
  <si>
    <t>Percent reimbursed to RMC</t>
  </si>
  <si>
    <t>Current Offering [Member]</t>
  </si>
  <si>
    <t>As of September 30, 2015, RMC had incurred approximately $3,265,000 of syndication costs for the company and approximately $2,039,000 remains to be reimbursed by the company to RMC. As of September 30, 2014, RMC had incurred approximately $3,005,000 of syndication costs for the company and approximately $2,108,000 remained to be reimbursed to RMC.</t>
  </si>
  <si>
    <t>Redemption penalties collected are applied to the next installment of principal due under the formation loan and to reduce the amount owed RMC for syndication costs. The amounts credited will be determined by the ratio between the initial amount of the formation loan and the total amount of offering costs incurred by the company.</t>
  </si>
  <si>
    <t>Allocation of the syndication costs to the individual investors' capital accounts begins after the company's fifth full fiscal year, in accordance with the terms of the company's operating agreement and IRS Code Section 709.</t>
  </si>
  <si>
    <t>Note 4 - Loans (Details)</t>
  </si>
  <si>
    <t>Dec. 31, 2014USD ($)</t>
  </si>
  <si>
    <t>Dec. 31, 2013USD ($)</t>
  </si>
  <si>
    <t>Note 4 - Loans (Details) [Line Items]</t>
  </si>
  <si>
    <t>Loans Receivable, Term</t>
  </si>
  <si>
    <t>5 years</t>
  </si>
  <si>
    <t>Loans Receivable Number of Loans</t>
  </si>
  <si>
    <t>Loans Receivable, Number of Interest Only Loans</t>
  </si>
  <si>
    <t>Loans Receivable, Amortization Term</t>
  </si>
  <si>
    <t>30 years</t>
  </si>
  <si>
    <t>Loans Receivable Largest Loan (in Dollars)</t>
  </si>
  <si>
    <t>Loans Receivable, Percent of Total</t>
  </si>
  <si>
    <t>Mortgage Loans on Real Estate, Number of Loans</t>
  </si>
  <si>
    <t>Mortgage Loans on Real Estate, Commercial and Consumer, Net (in Dollars)</t>
  </si>
  <si>
    <t>Financing Receivable, Modifications, Number of Contracts</t>
  </si>
  <si>
    <t>Financing Receivable, Recorded Investment, Nonaccrual Status (in Dollars)</t>
  </si>
  <si>
    <t>Impaired Financing Receivable, with No Related Allowance, Recorded Investment (in Dollars)</t>
  </si>
  <si>
    <t>Fair Value, Measurements, Nonrecurring [Member]</t>
  </si>
  <si>
    <t>Construction Loans [Member]</t>
  </si>
  <si>
    <t>Percentage of Loan Portfolio Limited for Funding of Construction Loans</t>
  </si>
  <si>
    <t>10.00%</t>
  </si>
  <si>
    <t>Rehabilitation Loans [Member]</t>
  </si>
  <si>
    <t>undefined (in Dollars)</t>
  </si>
  <si>
    <t>Five Year Term or Less [Member]</t>
  </si>
  <si>
    <t>Loans Receivable, Percent of Aggregate Principal</t>
  </si>
  <si>
    <t>97.00%</t>
  </si>
  <si>
    <t>Interest Only [Member]</t>
  </si>
  <si>
    <t>48.00%</t>
  </si>
  <si>
    <t>Largest Loan [Member]</t>
  </si>
  <si>
    <t>5.30%</t>
  </si>
  <si>
    <t>Loans Receivable, Percent of Assets</t>
  </si>
  <si>
    <t>4.60%</t>
  </si>
  <si>
    <t>Loans Receivable, Yield of Loan Acquired</t>
  </si>
  <si>
    <t>8.50%</t>
  </si>
  <si>
    <t>Single Family Property-Owner Occupied [Member]</t>
  </si>
  <si>
    <t>Single Family Property-NonOwner Occupied [Member]</t>
  </si>
  <si>
    <t>Delinquent Loan [Member]</t>
  </si>
  <si>
    <t>Renewals [Member]</t>
  </si>
  <si>
    <t>Minimum [Member]</t>
  </si>
  <si>
    <t>Loans Receivable, Remaining Term</t>
  </si>
  <si>
    <t>Note 4 - Loans (Details) - Secured Loan Transactions - USD ($)</t>
  </si>
  <si>
    <t>Note 4 - Loans (Details) - Secured Loan Transactions [Line Items]</t>
  </si>
  <si>
    <t>Principal, January 1</t>
  </si>
  <si>
    <t>Loans Funded</t>
  </si>
  <si>
    <t>Principal payments received</t>
  </si>
  <si>
    <t>Principal, September 30</t>
  </si>
  <si>
    <t>Affliliates or Manager [Member]</t>
  </si>
  <si>
    <t>Loans acquired</t>
  </si>
  <si>
    <t>Third Party [Member]</t>
  </si>
  <si>
    <t>Note 4 - Loans (Details) - Secured Loans Characteristics</t>
  </si>
  <si>
    <t>Note 4 - Loans (Details) - Secured Loans Characteristics [Line Items]</t>
  </si>
  <si>
    <t>Number of secured loans</t>
  </si>
  <si>
    <t>Secured loans – principal (in Dollars)</t>
  </si>
  <si>
    <t>Secured loans – lowest interest rate (fixed)</t>
  </si>
  <si>
    <t>7.30%</t>
  </si>
  <si>
    <t>Secured loans – highest interest rate (fixed)</t>
  </si>
  <si>
    <t>Average secured loan – principal (in Dollars)</t>
  </si>
  <si>
    <t>Average principal as percent of total principal</t>
  </si>
  <si>
    <t>1.90%</t>
  </si>
  <si>
    <t>Average principal as percent of members’ capital</t>
  </si>
  <si>
    <t>1.40%</t>
  </si>
  <si>
    <t>Average principal as percent of total assets</t>
  </si>
  <si>
    <t>1.30%</t>
  </si>
  <si>
    <t>1.80%</t>
  </si>
  <si>
    <t>Largest secured loan – principal (in Dollars)</t>
  </si>
  <si>
    <t>Largest principal as percent of total principal</t>
  </si>
  <si>
    <t>8.30%</t>
  </si>
  <si>
    <t>Largest principal as percent of members’ capital</t>
  </si>
  <si>
    <t>4.80%</t>
  </si>
  <si>
    <t>8.20%</t>
  </si>
  <si>
    <t>Largest principal as percent of total assets</t>
  </si>
  <si>
    <t>7.70%</t>
  </si>
  <si>
    <t>Smallest secured loan – principal (in Dollars)</t>
  </si>
  <si>
    <t>Smallest principal as percent of total principal</t>
  </si>
  <si>
    <t>0.20%</t>
  </si>
  <si>
    <t>0.40%</t>
  </si>
  <si>
    <t>Smallest principal as percent of members’ capital</t>
  </si>
  <si>
    <t>0.30%</t>
  </si>
  <si>
    <t>Smallest principal as percent of total assets</t>
  </si>
  <si>
    <t>Number of counties where security is located (all California)</t>
  </si>
  <si>
    <t>Largest percentage of principal in one county</t>
  </si>
  <si>
    <t>32.10%</t>
  </si>
  <si>
    <t>25.20%</t>
  </si>
  <si>
    <t>Number of secured loans in foreclosure</t>
  </si>
  <si>
    <t>Secured loans in foreclosure – principal (in Dollars)</t>
  </si>
  <si>
    <t>In Foreclosure [Member]</t>
  </si>
  <si>
    <t>Note 4 - Loans (Details) - Secured Loans by Lien Position in the Collateral</t>
  </si>
  <si>
    <t>Note 4 - Loans (Details) - Secured Loans by Lien Position in the Collateral [Line Items]</t>
  </si>
  <si>
    <t>Number of loans</t>
  </si>
  <si>
    <t>Principal (in Dollars)</t>
  </si>
  <si>
    <t>Percent of total</t>
  </si>
  <si>
    <t>Liens due other lenders at loan closing (in Dollars)</t>
  </si>
  <si>
    <t>Total debt (in Dollars)</t>
  </si>
  <si>
    <t>Appraised property value at loan closing (in Dollars)</t>
  </si>
  <si>
    <t>Percent of total debt to appraised values (LTV) at loan closing(1)</t>
  </si>
  <si>
    <t>49.20%</t>
  </si>
  <si>
    <t>53.80%</t>
  </si>
  <si>
    <t>First Trust Deeds [Member]</t>
  </si>
  <si>
    <t>86.00%</t>
  </si>
  <si>
    <t>89.00%</t>
  </si>
  <si>
    <t>Second Trust Deeds [Member]</t>
  </si>
  <si>
    <t>14.00%</t>
  </si>
  <si>
    <t>11.00%</t>
  </si>
  <si>
    <t>Based on appraised values and liens due other lenders at loan closing. The loan-to-value (LTV) computation above does not take into account subsequent increases or decreases in property values following the loan closing nor does it include decreases or increases of the amount owing on senior liens to other lenders.</t>
  </si>
  <si>
    <t>Note 4 - Loans (Details) - Secured Loans by Property Type</t>
  </si>
  <si>
    <t>Note 4 - Loans (Details) - Secured Loans by Property Type [Line Items]</t>
  </si>
  <si>
    <t>Single Family [Member]</t>
  </si>
  <si>
    <t>71.00%</t>
  </si>
  <si>
    <t>76.00%</t>
  </si>
  <si>
    <t>Multifamily [Member]</t>
  </si>
  <si>
    <t>9.00%</t>
  </si>
  <si>
    <t>Commercial [Member]</t>
  </si>
  <si>
    <t>20.00%</t>
  </si>
  <si>
    <t>18.00%</t>
  </si>
  <si>
    <t>Single family property type as of September 30, 2015 consists of five loans with principal of $1,496,836 that are owner occupied and 44 loans with principal of $14,677,503 that are non-owner occupied. At December 31, 2014, single family property consisted of five loans with principal of $1,318,743 that were owner occupied and 35 loans with principal of $13,193,373 that were non-owner occupied.</t>
  </si>
  <si>
    <t>Note 4 - Loans (Details) - Secured Loans Summarized by Payment Delinquency</t>
  </si>
  <si>
    <t>Past Due</t>
  </si>
  <si>
    <t>Amount</t>
  </si>
  <si>
    <t>Past Due 30-89 Days [Member]</t>
  </si>
  <si>
    <t xml:space="preserve"> </t>
  </si>
  <si>
    <t>Past Due 90-179 Days [Member]</t>
  </si>
  <si>
    <t>Total Past Due [Member]</t>
  </si>
  <si>
    <t>Current [Member]</t>
  </si>
  <si>
    <t>Amount for September 30, 2015 adjusted to exclude one delinquent loan of $584,339, which paid off in full October 2015.</t>
  </si>
  <si>
    <t>Note 4 - Loans (Details) - Secured Loans Scheduled Maturities</t>
  </si>
  <si>
    <t>Secured Loans Scheduled Maturities [Abstract]</t>
  </si>
  <si>
    <t>2015(4)</t>
  </si>
  <si>
    <t>2015(4) (in Dollars)</t>
  </si>
  <si>
    <t>7.00%</t>
  </si>
  <si>
    <t>2016 (in Dollars)</t>
  </si>
  <si>
    <t>29.00%</t>
  </si>
  <si>
    <t>2017 (in Dollars)</t>
  </si>
  <si>
    <t>24.00%</t>
  </si>
  <si>
    <t>2018 (in Dollars)</t>
  </si>
  <si>
    <t>2019 (in Dollars)</t>
  </si>
  <si>
    <t>13.00%</t>
  </si>
  <si>
    <t>2020 (in Dollars)</t>
  </si>
  <si>
    <t>17.00%</t>
  </si>
  <si>
    <t>Thereafter (in Dollars)</t>
  </si>
  <si>
    <t>Percent to total</t>
  </si>
  <si>
    <t>Loans maturing in 2015 from October 1 to December 31</t>
  </si>
  <si>
    <t>Note 4 - Loans (Details) - Secured Loans Distributed Within California - USD ($)</t>
  </si>
  <si>
    <t>Dec. 31, 2013</t>
  </si>
  <si>
    <t>San Francisco Bay Area</t>
  </si>
  <si>
    <t>San Francisco [Member]</t>
  </si>
  <si>
    <t>15.20%</t>
  </si>
  <si>
    <t>23.90%</t>
  </si>
  <si>
    <t>Alameda [Member]</t>
  </si>
  <si>
    <t>14.80%</t>
  </si>
  <si>
    <t>12.10%</t>
  </si>
  <si>
    <t>San Mateo [Member]</t>
  </si>
  <si>
    <t>9.60%</t>
  </si>
  <si>
    <t>8.10%</t>
  </si>
  <si>
    <t>Santa Clara [Member]</t>
  </si>
  <si>
    <t>10.50%</t>
  </si>
  <si>
    <t>4.70%</t>
  </si>
  <si>
    <t>Contra Costa [Member]</t>
  </si>
  <si>
    <t>3.80%</t>
  </si>
  <si>
    <t>6.20%</t>
  </si>
  <si>
    <t>Sonoma [Member]</t>
  </si>
  <si>
    <t>San Francisco Bay Area [Member]</t>
  </si>
  <si>
    <t>54.10%</t>
  </si>
  <si>
    <t>55.40%</t>
  </si>
  <si>
    <t>Santa Cruz [Member]</t>
  </si>
  <si>
    <t>0.00%</t>
  </si>
  <si>
    <t>Monterey [Member]</t>
  </si>
  <si>
    <t>0.80%</t>
  </si>
  <si>
    <t>Sacramento [Member]</t>
  </si>
  <si>
    <t>0.90%</t>
  </si>
  <si>
    <t>Yolo [Member]</t>
  </si>
  <si>
    <t>Placer [Member]</t>
  </si>
  <si>
    <t>1.60%</t>
  </si>
  <si>
    <t>San Joaquin [Member]</t>
  </si>
  <si>
    <t>0.70%</t>
  </si>
  <si>
    <t>Other Northern California [Member]</t>
  </si>
  <si>
    <t>13.10%</t>
  </si>
  <si>
    <t>Northern California [Member]</t>
  </si>
  <si>
    <t>58.90%</t>
  </si>
  <si>
    <t>68.50%</t>
  </si>
  <si>
    <t>Los Angeles [Member]</t>
  </si>
  <si>
    <t>Orange [Member]</t>
  </si>
  <si>
    <t>2.70%</t>
  </si>
  <si>
    <t>2.20%</t>
  </si>
  <si>
    <t>San Diego [Member]</t>
  </si>
  <si>
    <t>1.70%</t>
  </si>
  <si>
    <t>Los Angeles &amp; Coastal [Member]</t>
  </si>
  <si>
    <t>36.50%</t>
  </si>
  <si>
    <t>27.70%</t>
  </si>
  <si>
    <t>San Bernardino [Member]</t>
  </si>
  <si>
    <t>2.80%</t>
  </si>
  <si>
    <t>3.30%</t>
  </si>
  <si>
    <t>Riverside [Member]</t>
  </si>
  <si>
    <t>0.50%</t>
  </si>
  <si>
    <t>Other Southern California [Member]</t>
  </si>
  <si>
    <t>Southern California [Member]</t>
  </si>
  <si>
    <t>41.10%</t>
  </si>
  <si>
    <t>31.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30"/>
  </cols>
  <sheetData>
    <row spans="1:2" r="1">
      <c r="A1" s="1" t="s">
        <v>0</v>
      </c>
      <c r="B1" s="2" t="s">
        <v>1</v>
      </c>
    </row>
    <row spans="1:2" r="2">
      <c r="B2" s="2" t="s">
        <v>2</v>
      </c>
    </row>
    <row spans="1:2" r="3">
      <c r="A3" s="3" t="s">
        <v>3</v>
      </c>
    </row>
    <row spans="1:2" r="4">
      <c r="A4" s="4" t="s">
        <v>4</v>
      </c>
      <c r="B4" s="4" t="s">
        <v>5</v>
      </c>
    </row>
    <row spans="1:2" r="5">
      <c r="A5" s="4" t="s">
        <v>6</v>
      </c>
      <c r="B5" s="4" t="s">
        <v>7</v>
      </c>
    </row>
    <row spans="1:2" r="6">
      <c r="A6" s="4" t="s">
        <v>8</v>
      </c>
      <c r="B6" s="4" t="s">
        <v>9</v>
      </c>
    </row>
    <row spans="1:2" r="7">
      <c r="A7" s="4" t="s">
        <v>10</v>
      </c>
      <c r="B7" s="4" t="s">
        <v>11</v>
      </c>
    </row>
    <row spans="1:2" r="8">
      <c r="A8" s="4" t="s">
        <v>12</v>
      </c>
      <c r="B8" s="5" t="n">
        <v>0</v>
      </c>
    </row>
    <row spans="1:2" r="9">
      <c r="A9" s="4" t="s">
        <v>13</v>
      </c>
      <c r="B9" s="4" t="s">
        <v>14</v>
      </c>
    </row>
    <row spans="1:2" r="10">
      <c r="A10" s="4" t="s">
        <v>15</v>
      </c>
      <c r="B10" s="5" t="n">
        <v>1448038</v>
      </c>
    </row>
    <row spans="1:2" r="11">
      <c r="A11" s="4" t="s">
        <v>16</v>
      </c>
      <c r="B11" s="4" t="s">
        <v>17</v>
      </c>
    </row>
    <row spans="1:2" r="12">
      <c r="A12" s="4" t="s">
        <v>18</v>
      </c>
      <c r="B12" s="4" t="s">
        <v>19</v>
      </c>
    </row>
    <row spans="1:2" r="13">
      <c r="A13" s="4" t="s">
        <v>20</v>
      </c>
      <c r="B13" s="4" t="s">
        <v>21</v>
      </c>
    </row>
    <row spans="1:2" r="14">
      <c r="A14" s="4" t="s">
        <v>22</v>
      </c>
      <c r="B14" s="4" t="s">
        <v>19</v>
      </c>
    </row>
    <row spans="1:2" r="15">
      <c r="A15" s="4" t="s">
        <v>23</v>
      </c>
      <c r="B15" s="4" t="s">
        <v>24</v>
      </c>
    </row>
    <row spans="1:2" r="16">
      <c r="A16" s="4" t="s">
        <v>25</v>
      </c>
      <c r="B16" s="5" t="n">
        <v>2015</v>
      </c>
    </row>
    <row spans="1:2" r="17">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3</v>
      </c>
      <c r="B1" s="2" t="s">
        <v>1</v>
      </c>
    </row>
    <row spans="1:2" r="2">
      <c r="B2" s="2" t="s">
        <v>29</v>
      </c>
    </row>
    <row spans="1:2" r="3">
      <c r="A3" s="3" t="s">
        <v>154</v>
      </c>
    </row>
    <row spans="1:2" r="4">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7</v>
      </c>
      <c r="B1" s="2" t="s">
        <v>1</v>
      </c>
    </row>
    <row spans="1:2" r="2">
      <c r="B2" s="2" t="s">
        <v>29</v>
      </c>
    </row>
    <row spans="1:2" r="3">
      <c r="A3" s="3" t="s">
        <v>158</v>
      </c>
    </row>
    <row spans="1:2" r="4">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3"/>
  </cols>
  <sheetData>
    <row spans="1:2" r="1">
      <c r="A1" s="1" t="s">
        <v>161</v>
      </c>
      <c r="B1" s="2" t="s">
        <v>1</v>
      </c>
    </row>
    <row spans="1:2" r="2">
      <c r="B2" s="2" t="s">
        <v>29</v>
      </c>
    </row>
    <row spans="1:2" r="3">
      <c r="A3" s="3" t="s">
        <v>162</v>
      </c>
    </row>
    <row spans="1:2" r="4">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165</v>
      </c>
      <c r="B1" s="2" t="s">
        <v>1</v>
      </c>
    </row>
    <row spans="1:2" r="2">
      <c r="B2" s="2" t="s">
        <v>29</v>
      </c>
    </row>
    <row spans="1:2" r="3">
      <c r="A3" s="3" t="s">
        <v>146</v>
      </c>
    </row>
    <row spans="1:2" r="4">
      <c r="A4" s="4" t="s">
        <v>166</v>
      </c>
      <c r="B4" s="4" t="s">
        <v>167</v>
      </c>
    </row>
    <row spans="1:2" r="5">
      <c r="A5" s="4" t="s">
        <v>168</v>
      </c>
      <c r="B5" s="4" t="s">
        <v>169</v>
      </c>
    </row>
    <row spans="1:2" r="6">
      <c r="A6" s="4" t="s">
        <v>170</v>
      </c>
      <c r="B6" s="4" t="s">
        <v>171</v>
      </c>
    </row>
    <row spans="1:2" r="7">
      <c r="A7" s="4" t="s">
        <v>172</v>
      </c>
      <c r="B7" s="4" t="s">
        <v>173</v>
      </c>
    </row>
    <row spans="1:2" r="8">
      <c r="A8" s="4" t="s">
        <v>174</v>
      </c>
      <c r="B8"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r="A1" s="1" t="s">
        <v>176</v>
      </c>
      <c r="B1" s="2" t="s">
        <v>1</v>
      </c>
    </row>
    <row spans="1:2" r="2">
      <c r="B2" s="2" t="s">
        <v>29</v>
      </c>
    </row>
    <row spans="1:2" r="3">
      <c r="A3" s="3" t="s">
        <v>150</v>
      </c>
    </row>
    <row spans="1:2" r="4">
      <c r="A4" s="4" t="s">
        <v>177</v>
      </c>
      <c r="B4" s="4" t="s">
        <v>178</v>
      </c>
    </row>
    <row spans="1:2" r="5">
      <c r="A5" s="4" t="s">
        <v>179</v>
      </c>
      <c r="B5" s="4" t="s">
        <v>180</v>
      </c>
    </row>
    <row spans="1:2" r="6">
      <c r="A6" s="4" t="s">
        <v>181</v>
      </c>
      <c r="B6" s="4" t="s">
        <v>182</v>
      </c>
    </row>
    <row spans="1:2" r="7">
      <c r="A7" s="4" t="s">
        <v>183</v>
      </c>
      <c r="B7"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r="A1" s="1" t="s">
        <v>185</v>
      </c>
      <c r="B1" s="2" t="s">
        <v>1</v>
      </c>
    </row>
    <row spans="1:2" r="2">
      <c r="B2" s="2" t="s">
        <v>29</v>
      </c>
    </row>
    <row spans="1:2" r="3">
      <c r="A3" s="3" t="s">
        <v>154</v>
      </c>
    </row>
    <row spans="1:2" r="4">
      <c r="A4" s="4" t="s">
        <v>186</v>
      </c>
      <c r="B4" s="4" t="s">
        <v>187</v>
      </c>
    </row>
    <row spans="1:2" r="5">
      <c r="A5" s="4" t="s">
        <v>188</v>
      </c>
      <c r="B5" s="4" t="s">
        <v>189</v>
      </c>
    </row>
    <row spans="1:2" r="6">
      <c r="A6" s="4" t="s">
        <v>190</v>
      </c>
      <c r="B6" s="4" t="s">
        <v>191</v>
      </c>
    </row>
    <row spans="1:2" r="7">
      <c r="A7" s="4" t="s">
        <v>192</v>
      </c>
      <c r="B7" s="4" t="s">
        <v>193</v>
      </c>
    </row>
    <row spans="1:2" r="8">
      <c r="A8" s="4" t="s">
        <v>194</v>
      </c>
      <c r="B8" s="4" t="s">
        <v>195</v>
      </c>
    </row>
    <row spans="1:2" r="9">
      <c r="A9" s="4" t="s">
        <v>196</v>
      </c>
      <c r="B9" s="4" t="s">
        <v>197</v>
      </c>
    </row>
    <row spans="1:2" r="10">
      <c r="A10" s="4" t="s">
        <v>198</v>
      </c>
      <c r="B10"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s>
  <sheetData>
    <row spans="1:5" r="1">
      <c r="A1" s="1" t="s">
        <v>200</v>
      </c>
      <c r="B1" s="2" t="s">
        <v>50</v>
      </c>
      <c r="D1" s="2" t="s">
        <v>1</v>
      </c>
    </row>
    <row spans="1:5" r="2">
      <c r="B2" s="2" t="s">
        <v>29</v>
      </c>
      <c r="C2" s="2" t="s">
        <v>51</v>
      </c>
      <c r="D2" s="2" t="s">
        <v>201</v>
      </c>
      <c r="E2" s="2" t="s">
        <v>51</v>
      </c>
    </row>
    <row spans="1:5" r="3">
      <c r="A3" s="3" t="s">
        <v>202</v>
      </c>
    </row>
    <row spans="1:5" r="4">
      <c r="A4" s="4" t="s">
        <v>203</v>
      </c>
      <c r="B4" s="4" t="s">
        <v>74</v>
      </c>
      <c r="C4" s="4" t="s">
        <v>74</v>
      </c>
      <c r="D4" s="4" t="s">
        <v>74</v>
      </c>
      <c r="E4" s="4" t="s">
        <v>74</v>
      </c>
    </row>
    <row spans="1:5" r="5">
      <c r="A5" s="4" t="s">
        <v>204</v>
      </c>
      <c r="D5" s="8" t="n">
        <v>0.01</v>
      </c>
    </row>
    <row spans="1:5" r="6">
      <c r="A6" s="4" t="s">
        <v>205</v>
      </c>
      <c r="B6" s="5" t="n">
        <v>1</v>
      </c>
      <c r="D6" s="5" t="n">
        <v>1</v>
      </c>
    </row>
    <row spans="1:5" r="7">
      <c r="A7" s="4" t="s">
        <v>206</v>
      </c>
      <c r="D7" s="5" t="n">
        <v>100000</v>
      </c>
    </row>
    <row spans="1:5" r="8">
      <c r="A8" s="4" t="s">
        <v>207</v>
      </c>
      <c r="D8" s="4" t="s">
        <v>208</v>
      </c>
    </row>
    <row spans="1:5" r="9">
      <c r="A9" s="4" t="s">
        <v>209</v>
      </c>
      <c r="D9" s="4" t="s">
        <v>210</v>
      </c>
    </row>
    <row spans="1:5" r="10">
      <c r="A10" s="4" t="s">
        <v>211</v>
      </c>
      <c r="D10" s="4" t="s">
        <v>74</v>
      </c>
    </row>
    <row spans="1:5" r="11">
      <c r="A11" s="4" t="s">
        <v>95</v>
      </c>
    </row>
    <row spans="1:5" r="12">
      <c r="A12" s="3" t="s">
        <v>202</v>
      </c>
    </row>
    <row spans="1:5" r="13">
      <c r="A13" s="4" t="s">
        <v>212</v>
      </c>
      <c r="D13" s="4" t="s">
        <v>213</v>
      </c>
    </row>
    <row spans="1:5" r="14">
      <c r="A14" s="4" t="s">
        <v>214</v>
      </c>
      <c r="B14" s="5" t="n">
        <v>10</v>
      </c>
      <c r="D14" s="5" t="n">
        <v>10</v>
      </c>
    </row>
    <row spans="1:5" r="15">
      <c r="A15" s="4" t="s">
        <v>215</v>
      </c>
    </row>
    <row spans="1:5" r="16">
      <c r="A16" s="3" t="s">
        <v>202</v>
      </c>
    </row>
    <row spans="1:5" r="17">
      <c r="A17" s="4" t="s">
        <v>216</v>
      </c>
      <c r="B17" s="4" t="s">
        <v>217</v>
      </c>
      <c r="D17" s="4" t="s">
        <v>217</v>
      </c>
    </row>
    <row spans="1:5" r="18">
      <c r="A18" s="4" t="s">
        <v>218</v>
      </c>
      <c r="B18" s="4" t="s">
        <v>219</v>
      </c>
      <c r="D18" s="4" t="s">
        <v>219</v>
      </c>
    </row>
    <row spans="1:5" r="19">
      <c r="A19" s="4" t="s">
        <v>220</v>
      </c>
    </row>
    <row spans="1:5" r="20">
      <c r="A20" s="3" t="s">
        <v>202</v>
      </c>
    </row>
    <row spans="1:5" r="21">
      <c r="A21" s="4" t="s">
        <v>216</v>
      </c>
      <c r="B21" s="4" t="s">
        <v>221</v>
      </c>
      <c r="D21" s="4" t="s">
        <v>221</v>
      </c>
    </row>
    <row spans="1:5" r="22">
      <c r="A22" s="4" t="s">
        <v>218</v>
      </c>
      <c r="B22" s="4" t="s">
        <v>222</v>
      </c>
      <c r="D22" s="4" t="s">
        <v>222</v>
      </c>
    </row>
    <row spans="1:5" r="23">
      <c r="A23" s="4" t="s">
        <v>223</v>
      </c>
    </row>
    <row spans="1:5" r="24">
      <c r="A24" s="3" t="s">
        <v>202</v>
      </c>
    </row>
    <row spans="1:5" r="25">
      <c r="A25" s="4" t="s">
        <v>216</v>
      </c>
      <c r="B25" s="4" t="s">
        <v>224</v>
      </c>
      <c r="D25" s="4" t="s">
        <v>224</v>
      </c>
    </row>
    <row spans="1:5" r="26">
      <c r="A26" s="4" t="s">
        <v>218</v>
      </c>
      <c r="B26" s="4" t="s">
        <v>225</v>
      </c>
      <c r="D26" s="4" t="s">
        <v>225</v>
      </c>
    </row>
    <row spans="1:5" r="27">
      <c r="A27" s="4" t="s">
        <v>226</v>
      </c>
    </row>
    <row spans="1:5" r="28">
      <c r="A28" s="3" t="s">
        <v>202</v>
      </c>
    </row>
    <row spans="1:5" r="29">
      <c r="A29" s="4" t="s">
        <v>216</v>
      </c>
      <c r="B29" s="4" t="s">
        <v>227</v>
      </c>
      <c r="D29" s="4" t="s">
        <v>227</v>
      </c>
    </row>
    <row spans="1:5" r="30">
      <c r="A30" s="4" t="s">
        <v>218</v>
      </c>
      <c r="B30" s="4" t="s">
        <v>228</v>
      </c>
      <c r="D30" s="4" t="s">
        <v>228</v>
      </c>
    </row>
    <row spans="1:5" r="31">
      <c r="A31" s="4" t="s">
        <v>229</v>
      </c>
    </row>
    <row spans="1:5" r="32">
      <c r="A32" s="3" t="s">
        <v>202</v>
      </c>
    </row>
    <row spans="1:5" r="33">
      <c r="A33" s="4" t="s">
        <v>216</v>
      </c>
      <c r="B33" s="4" t="s">
        <v>230</v>
      </c>
      <c r="D33" s="4" t="s">
        <v>23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spans="1:6" r="1">
      <c r="A1" s="1" t="s">
        <v>231</v>
      </c>
      <c r="B1" s="2" t="s">
        <v>50</v>
      </c>
      <c r="D1" s="2" t="s">
        <v>1</v>
      </c>
      <c r="F1" s="2" t="s">
        <v>232</v>
      </c>
    </row>
    <row spans="1:6" r="2">
      <c r="B2" s="2" t="s">
        <v>201</v>
      </c>
      <c r="C2" s="2" t="s">
        <v>233</v>
      </c>
      <c r="D2" s="2" t="s">
        <v>201</v>
      </c>
      <c r="E2" s="2" t="s">
        <v>233</v>
      </c>
      <c r="F2" s="2" t="s">
        <v>201</v>
      </c>
    </row>
    <row spans="1:6" r="3">
      <c r="A3" s="3" t="s">
        <v>234</v>
      </c>
    </row>
    <row spans="1:6" r="4">
      <c r="A4" s="4" t="s">
        <v>235</v>
      </c>
      <c r="B4" s="5" t="n">
        <v>3</v>
      </c>
      <c r="D4" s="5" t="n">
        <v>3</v>
      </c>
      <c r="F4" s="5" t="n">
        <v>3</v>
      </c>
    </row>
    <row spans="1:6" r="5">
      <c r="A5" s="4" t="s">
        <v>236</v>
      </c>
      <c r="B5" s="7" t="n">
        <v>451303</v>
      </c>
      <c r="C5" s="7" t="n">
        <v>266851</v>
      </c>
      <c r="D5" s="7" t="n">
        <v>1182341</v>
      </c>
      <c r="E5" s="7" t="n">
        <v>730644</v>
      </c>
    </row>
    <row spans="1:6" r="6">
      <c r="A6" s="4" t="s">
        <v>237</v>
      </c>
      <c r="D6" s="4" t="s">
        <v>238</v>
      </c>
    </row>
    <row spans="1:6" r="7">
      <c r="A7" s="4" t="s">
        <v>139</v>
      </c>
    </row>
    <row spans="1:6" r="8">
      <c r="A8" s="3" t="s">
        <v>234</v>
      </c>
    </row>
    <row spans="1:6" r="9">
      <c r="A9" s="4" t="s">
        <v>239</v>
      </c>
      <c r="D9" s="7" t="n">
        <v>1254564</v>
      </c>
      <c r="F9" s="7" t="n">
        <v>5316156</v>
      </c>
    </row>
    <row spans="1:6" r="10">
      <c r="A10" s="4" t="s">
        <v>236</v>
      </c>
      <c r="D10" s="5" t="n">
        <v>1170518</v>
      </c>
      <c r="F10" s="5" t="n">
        <v>4440145</v>
      </c>
    </row>
    <row spans="1:6" r="11">
      <c r="A11" s="4" t="s">
        <v>240</v>
      </c>
    </row>
    <row spans="1:6" r="12">
      <c r="A12" s="3" t="s">
        <v>234</v>
      </c>
    </row>
    <row spans="1:6" r="13">
      <c r="A13" s="4" t="s">
        <v>239</v>
      </c>
      <c r="F13" s="7" t="n">
        <v>2603013</v>
      </c>
    </row>
    <row spans="1:6" r="14">
      <c r="A14" s="4" t="s">
        <v>241</v>
      </c>
    </row>
    <row spans="1:6" r="15">
      <c r="A15" s="3" t="s">
        <v>234</v>
      </c>
    </row>
    <row spans="1:6" r="16">
      <c r="A16" s="4" t="s">
        <v>236</v>
      </c>
      <c r="D16" s="7" t="n">
        <v>87601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r="A1" s="1" t="s">
        <v>242</v>
      </c>
      <c r="B1" s="2" t="s">
        <v>50</v>
      </c>
      <c r="D1" s="2" t="s">
        <v>1</v>
      </c>
      <c r="F1" s="2" t="s">
        <v>243</v>
      </c>
    </row>
    <row spans="1:6" r="2">
      <c r="B2" s="2" t="s">
        <v>29</v>
      </c>
      <c r="C2" s="2" t="s">
        <v>51</v>
      </c>
      <c r="D2" s="2" t="s">
        <v>29</v>
      </c>
      <c r="E2" s="2" t="s">
        <v>51</v>
      </c>
      <c r="F2" s="2" t="s">
        <v>30</v>
      </c>
    </row>
    <row spans="1:6" r="3">
      <c r="A3" s="3" t="s">
        <v>244</v>
      </c>
    </row>
    <row spans="1:6" r="4">
      <c r="A4" s="4" t="s">
        <v>245</v>
      </c>
      <c r="D4" s="4" t="s">
        <v>74</v>
      </c>
    </row>
    <row spans="1:6" r="5">
      <c r="A5" s="4" t="s">
        <v>236</v>
      </c>
      <c r="B5" s="7" t="n">
        <v>451303</v>
      </c>
      <c r="C5" s="7" t="n">
        <v>266851</v>
      </c>
      <c r="D5" s="7" t="n">
        <v>1182341</v>
      </c>
      <c r="E5" s="7" t="n">
        <v>730644</v>
      </c>
    </row>
    <row spans="1:6" r="6">
      <c r="A6" s="4" t="s">
        <v>246</v>
      </c>
      <c r="E6" s="4" t="s">
        <v>213</v>
      </c>
    </row>
    <row spans="1:6" r="7">
      <c r="A7" s="4" t="s">
        <v>247</v>
      </c>
      <c r="B7" s="4" t="s">
        <v>248</v>
      </c>
      <c r="D7" s="4" t="s">
        <v>248</v>
      </c>
    </row>
    <row spans="1:6" r="8">
      <c r="A8" s="4" t="s">
        <v>249</v>
      </c>
      <c r="B8" s="4" t="s">
        <v>210</v>
      </c>
      <c r="D8" s="4" t="s">
        <v>210</v>
      </c>
    </row>
    <row spans="1:6" r="9">
      <c r="A9" s="4" t="s">
        <v>250</v>
      </c>
      <c r="B9" s="4" t="s">
        <v>225</v>
      </c>
      <c r="D9" s="4" t="s">
        <v>225</v>
      </c>
    </row>
    <row spans="1:6" r="10">
      <c r="A10" s="4" t="s">
        <v>251</v>
      </c>
      <c r="B10" s="7" t="n">
        <v>126202</v>
      </c>
      <c r="C10" s="5" t="n">
        <v>62050</v>
      </c>
      <c r="D10" s="7" t="n">
        <v>225730</v>
      </c>
      <c r="E10" s="7" t="n">
        <v>174039</v>
      </c>
    </row>
    <row spans="1:6" r="11">
      <c r="A11" s="4" t="s">
        <v>252</v>
      </c>
      <c r="B11" s="7" t="n">
        <v>13567</v>
      </c>
      <c r="C11" s="5" t="n">
        <v>10045</v>
      </c>
      <c r="D11" s="7" t="n">
        <v>30161</v>
      </c>
      <c r="E11" s="5" t="n">
        <v>24635</v>
      </c>
    </row>
    <row spans="1:6" r="12">
      <c r="A12" s="4" t="s">
        <v>253</v>
      </c>
      <c r="B12" s="4" t="s">
        <v>74</v>
      </c>
      <c r="D12" s="4" t="s">
        <v>74</v>
      </c>
    </row>
    <row spans="1:6" r="13">
      <c r="A13" s="4" t="s">
        <v>254</v>
      </c>
      <c r="B13" s="7" t="n">
        <v>18020</v>
      </c>
      <c r="C13" s="5" t="n">
        <v>26810</v>
      </c>
      <c r="D13" s="7" t="n">
        <v>108194</v>
      </c>
      <c r="E13" s="5" t="n">
        <v>101072</v>
      </c>
    </row>
    <row spans="1:6" r="14">
      <c r="A14" s="4" t="s">
        <v>255</v>
      </c>
      <c r="B14" s="5" t="n">
        <v>34547</v>
      </c>
    </row>
    <row spans="1:6" r="15">
      <c r="A15" s="4" t="s">
        <v>256</v>
      </c>
      <c r="B15" s="7" t="n">
        <v>13501</v>
      </c>
      <c r="C15" s="5" t="n">
        <v>10719</v>
      </c>
      <c r="D15" s="5" t="n">
        <v>38714</v>
      </c>
      <c r="E15" s="5" t="n">
        <v>29521</v>
      </c>
    </row>
    <row spans="1:6" r="16">
      <c r="A16" s="4" t="s">
        <v>257</v>
      </c>
      <c r="D16" s="7" t="n">
        <v>0</v>
      </c>
      <c r="F16" s="7" t="n">
        <v>0</v>
      </c>
    </row>
    <row spans="1:6" r="17">
      <c r="A17" s="4" t="s">
        <v>258</v>
      </c>
      <c r="B17" s="4" t="s">
        <v>259</v>
      </c>
      <c r="D17" s="4" t="s">
        <v>259</v>
      </c>
    </row>
    <row spans="1:6" r="18">
      <c r="A18" s="4" t="s">
        <v>260</v>
      </c>
      <c r="B18" s="4" t="s">
        <v>228</v>
      </c>
      <c r="D18" s="4" t="s">
        <v>228</v>
      </c>
    </row>
    <row spans="1:6" r="19">
      <c r="A19" s="4" t="s">
        <v>261</v>
      </c>
      <c r="B19" s="7" t="n">
        <v>13611</v>
      </c>
      <c r="C19" s="7" t="n">
        <v>77691</v>
      </c>
      <c r="D19" s="7" t="n">
        <v>97536</v>
      </c>
      <c r="E19" s="7" t="n">
        <v>266354</v>
      </c>
    </row>
    <row spans="1:6" r="20">
      <c r="A20" s="4" t="s">
        <v>262</v>
      </c>
      <c r="D20" s="4" t="s">
        <v>74</v>
      </c>
    </row>
    <row spans="1:6" r="21">
      <c r="A21" s="4" t="s">
        <v>263</v>
      </c>
      <c r="B21" s="4" t="s">
        <v>264</v>
      </c>
      <c r="C21" s="4" t="s">
        <v>264</v>
      </c>
      <c r="D21" s="4" t="s">
        <v>264</v>
      </c>
      <c r="E21" s="4" t="s">
        <v>264</v>
      </c>
    </row>
    <row spans="1:6" r="22">
      <c r="A22" s="4" t="s">
        <v>265</v>
      </c>
    </row>
    <row spans="1:6" r="23">
      <c r="A23" s="3" t="s">
        <v>244</v>
      </c>
    </row>
    <row spans="1:6" r="24">
      <c r="A24" s="4" t="s">
        <v>261</v>
      </c>
      <c r="D24" s="7" t="n">
        <v>111127</v>
      </c>
      <c r="E24" s="7" t="n">
        <v>79403</v>
      </c>
    </row>
    <row spans="1:6" r="25">
      <c r="A25" s="4" t="s">
        <v>266</v>
      </c>
      <c r="B25" s="7" t="n">
        <v>0</v>
      </c>
      <c r="D25" s="5" t="n">
        <v>36286</v>
      </c>
    </row>
    <row spans="1:6" r="26">
      <c r="A26" s="4" t="s">
        <v>267</v>
      </c>
    </row>
    <row spans="1:6" r="27">
      <c r="A27" s="3" t="s">
        <v>244</v>
      </c>
    </row>
    <row spans="1:6" r="28">
      <c r="A28" s="4" t="s">
        <v>268</v>
      </c>
      <c r="B28" s="5" t="n">
        <v>3265000</v>
      </c>
      <c r="C28" s="7" t="n">
        <v>3005000</v>
      </c>
      <c r="D28" s="5" t="n">
        <v>3265000</v>
      </c>
      <c r="E28" s="5" t="n">
        <v>3005000</v>
      </c>
    </row>
    <row spans="1:6" r="29">
      <c r="A29" s="4" t="s">
        <v>269</v>
      </c>
    </row>
    <row spans="1:6" r="30">
      <c r="A30" s="3" t="s">
        <v>244</v>
      </c>
    </row>
    <row spans="1:6" r="31">
      <c r="A31" s="4" t="s">
        <v>268</v>
      </c>
      <c r="B31" s="5" t="n">
        <v>2039000</v>
      </c>
      <c r="C31" s="5" t="n">
        <v>2108000</v>
      </c>
      <c r="D31" s="5" t="n">
        <v>2039000</v>
      </c>
      <c r="E31" s="5" t="n">
        <v>2108000</v>
      </c>
    </row>
    <row spans="1:6" r="32">
      <c r="A32" s="4" t="s">
        <v>270</v>
      </c>
    </row>
    <row spans="1:6" r="33">
      <c r="A33" s="3" t="s">
        <v>244</v>
      </c>
    </row>
    <row spans="1:6" r="34">
      <c r="A34" s="4" t="s">
        <v>271</v>
      </c>
      <c r="B34" s="5" t="n">
        <v>32000</v>
      </c>
    </row>
    <row spans="1:6" r="35">
      <c r="A35" s="4" t="s">
        <v>272</v>
      </c>
    </row>
    <row spans="1:6" r="36">
      <c r="A36" s="3" t="s">
        <v>244</v>
      </c>
    </row>
    <row spans="1:6" r="37">
      <c r="A37" s="4" t="s">
        <v>271</v>
      </c>
      <c r="B37" s="5" t="n">
        <v>13644</v>
      </c>
      <c r="D37" s="5" t="n">
        <v>71184</v>
      </c>
    </row>
    <row spans="1:6" r="38">
      <c r="A38" s="4" t="s">
        <v>273</v>
      </c>
    </row>
    <row spans="1:6" r="39">
      <c r="A39" s="3" t="s">
        <v>244</v>
      </c>
    </row>
    <row spans="1:6" r="40">
      <c r="A40" s="4" t="s">
        <v>236</v>
      </c>
      <c r="B40" s="7" t="n">
        <v>4513</v>
      </c>
      <c r="C40" s="7" t="n">
        <v>2669</v>
      </c>
      <c r="D40" s="7" t="n">
        <v>11823</v>
      </c>
      <c r="E40" s="7" t="n">
        <v>7306</v>
      </c>
    </row>
    <row spans="1:6" r="41">
      <c r="A41" s="4" t="s">
        <v>274</v>
      </c>
    </row>
    <row spans="1:6" r="42">
      <c r="A42" s="3" t="s">
        <v>244</v>
      </c>
    </row>
    <row spans="1:6" r="43">
      <c r="A43" s="4" t="s">
        <v>275</v>
      </c>
      <c r="B43" s="4" t="s">
        <v>276</v>
      </c>
      <c r="D43" s="4" t="s">
        <v>27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s="1" t="s">
        <v>277</v>
      </c>
      <c r="B1" s="2" t="s">
        <v>1</v>
      </c>
      <c r="C1" s="2" t="s">
        <v>232</v>
      </c>
    </row>
    <row spans="1:3" r="2">
      <c r="B2" s="2" t="s">
        <v>201</v>
      </c>
      <c r="C2" s="2" t="s">
        <v>201</v>
      </c>
    </row>
    <row spans="1:3" r="3">
      <c r="A3" s="3" t="s">
        <v>278</v>
      </c>
    </row>
    <row spans="1:3" r="4">
      <c r="A4" s="4" t="s">
        <v>279</v>
      </c>
      <c r="B4" s="7" t="n">
        <v>1255600</v>
      </c>
      <c r="C4" s="7" t="n">
        <v>0</v>
      </c>
    </row>
    <row spans="1:3" r="5">
      <c r="A5" s="4" t="s">
        <v>280</v>
      </c>
      <c r="B5" s="5" t="n">
        <v>424999</v>
      </c>
      <c r="C5" s="5" t="n">
        <v>2003414</v>
      </c>
    </row>
    <row spans="1:3" r="6">
      <c r="A6" s="4" t="s">
        <v>281</v>
      </c>
      <c r="B6" s="5" t="n">
        <v>-48754</v>
      </c>
      <c r="C6" s="5" t="n">
        <v>-206829</v>
      </c>
    </row>
    <row spans="1:3" r="7">
      <c r="B7" s="5" t="n">
        <v>1631845</v>
      </c>
      <c r="C7" s="5" t="n">
        <v>1796585</v>
      </c>
    </row>
    <row spans="1:3" r="8">
      <c r="A8" s="4" t="s">
        <v>282</v>
      </c>
      <c r="B8" s="5" t="n">
        <v>-8366</v>
      </c>
      <c r="C8" s="5" t="n">
        <v>-326558</v>
      </c>
    </row>
    <row spans="1:3" r="9">
      <c r="A9" s="4" t="s">
        <v>283</v>
      </c>
      <c r="B9" s="5" t="n">
        <v>-4983</v>
      </c>
      <c r="C9" s="5" t="n">
        <v>-9606</v>
      </c>
    </row>
    <row spans="1:3" r="10">
      <c r="A10" s="4" t="s">
        <v>284</v>
      </c>
      <c r="B10" s="5" t="n">
        <v>1618496</v>
      </c>
      <c r="C10" s="5" t="n">
        <v>1460421</v>
      </c>
    </row>
    <row spans="1:3" r="11">
      <c r="A11" s="4" t="s">
        <v>281</v>
      </c>
      <c r="B11" s="5" t="n">
        <v>48754</v>
      </c>
      <c r="C11" s="5" t="n">
        <v>206829</v>
      </c>
    </row>
    <row spans="1:3" r="12">
      <c r="A12" s="4" t="s">
        <v>285</v>
      </c>
      <c r="B12" s="5" t="n">
        <v>1667250</v>
      </c>
      <c r="C12" s="5" t="n">
        <v>1667250</v>
      </c>
    </row>
    <row spans="1:3" r="13">
      <c r="A13" s="4" t="s">
        <v>286</v>
      </c>
      <c r="B13" s="7" t="n">
        <v>28486705</v>
      </c>
      <c r="C13" s="7" t="n">
        <v>284867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28</v>
      </c>
      <c r="B1" s="2" t="s">
        <v>29</v>
      </c>
      <c r="C1" s="2" t="s">
        <v>30</v>
      </c>
    </row>
    <row spans="1:3" r="2">
      <c r="A2" s="4" t="s">
        <v>31</v>
      </c>
      <c r="B2" s="7" t="n">
        <v>3023359</v>
      </c>
      <c r="C2" s="7" t="n">
        <v>1264314</v>
      </c>
    </row>
    <row spans="1:3" r="3">
      <c r="A3" s="3" t="s">
        <v>32</v>
      </c>
    </row>
    <row spans="1:3" r="4">
      <c r="A4" s="4" t="s">
        <v>33</v>
      </c>
      <c r="B4" s="5" t="n">
        <v>22678834</v>
      </c>
      <c r="C4" s="5" t="n">
        <v>19185660</v>
      </c>
    </row>
    <row spans="1:3" r="5">
      <c r="A5" s="4" t="s">
        <v>34</v>
      </c>
      <c r="B5" s="5" t="n">
        <v>25917</v>
      </c>
      <c r="C5" s="5" t="n">
        <v>12307</v>
      </c>
    </row>
    <row spans="1:3" r="6">
      <c r="A6" s="4" t="s">
        <v>35</v>
      </c>
      <c r="B6" s="5" t="n">
        <v>178780</v>
      </c>
      <c r="C6" s="5" t="n">
        <v>144277</v>
      </c>
    </row>
    <row spans="1:3" r="7">
      <c r="A7" s="4" t="s">
        <v>36</v>
      </c>
      <c r="B7" s="5" t="n">
        <v>22883531</v>
      </c>
      <c r="C7" s="5" t="n">
        <v>19342244</v>
      </c>
    </row>
    <row spans="1:3" r="8">
      <c r="A8" s="4" t="s">
        <v>37</v>
      </c>
      <c r="B8" s="5" t="n">
        <v>121668</v>
      </c>
      <c r="C8" s="5" t="n">
        <v>195033</v>
      </c>
    </row>
    <row spans="1:3" r="9">
      <c r="A9" s="4" t="s">
        <v>38</v>
      </c>
      <c r="B9" s="5" t="n">
        <v>26028558</v>
      </c>
      <c r="C9" s="5" t="n">
        <v>20801591</v>
      </c>
    </row>
    <row spans="1:3" r="10">
      <c r="A10" s="3" t="s">
        <v>39</v>
      </c>
    </row>
    <row spans="1:3" r="11">
      <c r="A11" s="4" t="s">
        <v>40</v>
      </c>
      <c r="B11" s="5" t="n">
        <v>527</v>
      </c>
      <c r="C11" s="5" t="n">
        <v>319</v>
      </c>
    </row>
    <row spans="1:3" r="12">
      <c r="A12" s="4" t="s">
        <v>41</v>
      </c>
      <c r="B12" s="5" t="n">
        <v>1245840</v>
      </c>
      <c r="C12" s="5" t="n">
        <v>1257000</v>
      </c>
    </row>
    <row spans="1:3" r="13">
      <c r="A13" s="3" t="s">
        <v>42</v>
      </c>
    </row>
    <row spans="1:3" r="14">
      <c r="A14" s="4" t="s">
        <v>43</v>
      </c>
      <c r="B14" s="5" t="n">
        <v>26410218</v>
      </c>
      <c r="C14" s="5" t="n">
        <v>20767604</v>
      </c>
    </row>
    <row spans="1:3" r="15">
      <c r="A15" s="4" t="s">
        <v>44</v>
      </c>
      <c r="B15" s="5" t="n">
        <v>39223</v>
      </c>
      <c r="C15" s="5" t="n">
        <v>32268</v>
      </c>
    </row>
    <row spans="1:3" r="16">
      <c r="A16" s="4" t="s">
        <v>45</v>
      </c>
      <c r="B16" s="5" t="n">
        <v>26449441</v>
      </c>
      <c r="C16" s="5" t="n">
        <v>20799872</v>
      </c>
    </row>
    <row spans="1:3" r="17">
      <c r="A17" s="4" t="s">
        <v>46</v>
      </c>
      <c r="B17" s="5" t="n">
        <v>-1667250</v>
      </c>
      <c r="C17" s="5" t="n">
        <v>-1255600</v>
      </c>
    </row>
    <row spans="1:3" r="18">
      <c r="A18" s="4" t="s">
        <v>47</v>
      </c>
      <c r="B18" s="5" t="n">
        <v>24782191</v>
      </c>
      <c r="C18" s="5" t="n">
        <v>19544272</v>
      </c>
    </row>
    <row spans="1:3" r="19">
      <c r="A19" s="4" t="s">
        <v>48</v>
      </c>
      <c r="B19" s="7" t="n">
        <v>26028558</v>
      </c>
      <c r="C19" s="7" t="n">
        <v>208015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87</v>
      </c>
      <c r="B1" s="2" t="s">
        <v>29</v>
      </c>
      <c r="C1" s="2" t="s">
        <v>30</v>
      </c>
      <c r="D1" s="2" t="s">
        <v>288</v>
      </c>
    </row>
    <row spans="1:4" r="2">
      <c r="A2" s="3" t="s">
        <v>289</v>
      </c>
    </row>
    <row spans="1:4" r="3">
      <c r="A3" s="5" t="n">
        <v>2015</v>
      </c>
      <c r="B3" s="7" t="n">
        <v>125560</v>
      </c>
    </row>
    <row spans="1:4" r="4">
      <c r="A4" s="5" t="n">
        <v>2016</v>
      </c>
      <c r="B4" s="5" t="n">
        <v>125560</v>
      </c>
    </row>
    <row spans="1:4" r="5">
      <c r="A5" s="5" t="n">
        <v>2017</v>
      </c>
      <c r="B5" s="5" t="n">
        <v>125560</v>
      </c>
    </row>
    <row spans="1:4" r="6">
      <c r="A6" s="5" t="n">
        <v>2018</v>
      </c>
      <c r="B6" s="5" t="n">
        <v>125560</v>
      </c>
    </row>
    <row spans="1:4" r="7">
      <c r="A7" s="5" t="n">
        <v>2019</v>
      </c>
      <c r="B7" s="5" t="n">
        <v>125560</v>
      </c>
    </row>
    <row spans="1:4" r="8">
      <c r="A8" s="4" t="s">
        <v>290</v>
      </c>
      <c r="B8" s="5" t="n">
        <v>1039450</v>
      </c>
    </row>
    <row spans="1:4" r="9">
      <c r="A9" s="4" t="s">
        <v>291</v>
      </c>
      <c r="B9" s="7" t="n">
        <v>1667250</v>
      </c>
      <c r="C9" s="7" t="n">
        <v>1255600</v>
      </c>
      <c r="D9"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2</v>
      </c>
      <c r="B1" s="2" t="s">
        <v>50</v>
      </c>
      <c r="D1" s="2" t="s">
        <v>1</v>
      </c>
    </row>
    <row spans="1:5" r="2">
      <c r="B2" s="2" t="s">
        <v>29</v>
      </c>
      <c r="C2" s="2" t="s">
        <v>51</v>
      </c>
      <c r="D2" s="2" t="s">
        <v>29</v>
      </c>
      <c r="E2" s="2" t="s">
        <v>51</v>
      </c>
    </row>
    <row spans="1:5" r="3">
      <c r="A3" s="3" t="s">
        <v>293</v>
      </c>
    </row>
    <row spans="1:5" r="4">
      <c r="A4" s="4" t="s">
        <v>294</v>
      </c>
      <c r="B4" s="7" t="n">
        <v>51257</v>
      </c>
      <c r="C4" s="7" t="n">
        <v>38844</v>
      </c>
      <c r="D4" s="7" t="n">
        <v>143595</v>
      </c>
      <c r="E4" s="7" t="n">
        <v>109171</v>
      </c>
    </row>
    <row spans="1:5" r="5">
      <c r="A5" s="4" t="s">
        <v>295</v>
      </c>
      <c r="B5" s="5" t="n">
        <v>-51257</v>
      </c>
      <c r="C5" s="5" t="n">
        <v>-19422</v>
      </c>
      <c r="D5" s="5" t="n">
        <v>-143595</v>
      </c>
      <c r="E5" s="5" t="n">
        <v>-71717</v>
      </c>
    </row>
    <row spans="1:5" r="6">
      <c r="A6" s="4" t="s">
        <v>296</v>
      </c>
      <c r="B6" s="7" t="n">
        <v>0</v>
      </c>
      <c r="C6" s="7" t="n">
        <v>19422</v>
      </c>
      <c r="D6" s="7" t="n">
        <v>0</v>
      </c>
      <c r="E6" s="7" t="n">
        <v>3745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297</v>
      </c>
      <c r="C1" s="2" t="s">
        <v>50</v>
      </c>
      <c r="E1" s="2" t="s">
        <v>1</v>
      </c>
    </row>
    <row spans="1:6" r="2">
      <c r="C2" s="2" t="s">
        <v>29</v>
      </c>
      <c r="D2" s="2" t="s">
        <v>51</v>
      </c>
      <c r="E2" s="2" t="s">
        <v>29</v>
      </c>
      <c r="F2" s="2" t="s">
        <v>51</v>
      </c>
    </row>
    <row spans="1:6" r="3">
      <c r="A3" s="3" t="s">
        <v>298</v>
      </c>
    </row>
    <row spans="1:6" r="4">
      <c r="A4" s="4" t="s">
        <v>279</v>
      </c>
      <c r="E4" s="7" t="n">
        <v>953271</v>
      </c>
      <c r="F4" s="7" t="n">
        <v>754491</v>
      </c>
    </row>
    <row spans="1:6" r="5">
      <c r="A5" s="4" t="s">
        <v>299</v>
      </c>
      <c r="B5" s="4" t="s">
        <v>300</v>
      </c>
      <c r="E5" s="5" t="n">
        <v>275941</v>
      </c>
      <c r="F5" s="5" t="n">
        <v>141680</v>
      </c>
    </row>
    <row spans="1:6" r="6">
      <c r="A6" s="4" t="s">
        <v>301</v>
      </c>
      <c r="E6" s="5" t="n">
        <v>120</v>
      </c>
      <c r="F6" s="5" t="n">
        <v>637</v>
      </c>
    </row>
    <row spans="1:6" r="7">
      <c r="A7" s="4" t="s">
        <v>302</v>
      </c>
      <c r="B7" s="4" t="s">
        <v>303</v>
      </c>
      <c r="E7" s="5" t="n">
        <v>-3477</v>
      </c>
      <c r="F7" s="5" t="n">
        <v>0</v>
      </c>
    </row>
    <row spans="1:6" r="8">
      <c r="A8" s="4" t="s">
        <v>304</v>
      </c>
      <c r="B8" s="4" t="s">
        <v>305</v>
      </c>
      <c r="E8" s="5" t="n">
        <v>0</v>
      </c>
      <c r="F8" s="5" t="n">
        <v>0</v>
      </c>
    </row>
    <row spans="1:6" r="9">
      <c r="A9" s="4" t="s">
        <v>285</v>
      </c>
      <c r="C9" s="7" t="n">
        <v>1225855</v>
      </c>
      <c r="D9" s="7" t="n">
        <v>896808</v>
      </c>
      <c r="E9" s="5" t="n">
        <v>1225855</v>
      </c>
      <c r="F9" s="5" t="n">
        <v>896808</v>
      </c>
    </row>
    <row spans="1:6" r="10">
      <c r="A10" s="4" t="s">
        <v>306</v>
      </c>
      <c r="C10" s="7" t="n">
        <v>1969425</v>
      </c>
      <c r="D10" s="7" t="n">
        <v>1315126</v>
      </c>
      <c r="E10" s="7" t="n">
        <v>6063454</v>
      </c>
      <c r="F10" s="7" t="n">
        <v>3471345</v>
      </c>
    </row>
    <row spans="1:6" r="11">
      <c r="A11" s="4" t="s">
        <v>307</v>
      </c>
      <c r="C11" s="4" t="s">
        <v>264</v>
      </c>
      <c r="D11" s="4" t="s">
        <v>264</v>
      </c>
      <c r="E11" s="4" t="s">
        <v>264</v>
      </c>
      <c r="F11" s="4" t="s">
        <v>264</v>
      </c>
    </row>
    <row spans="1:6" r="12">
      <c r="A12" s="4" t="s">
        <v>308</v>
      </c>
    </row>
    <row spans="1:6" r="13">
      <c r="A13" s="3" t="s">
        <v>298</v>
      </c>
    </row>
    <row spans="1:6" r="14">
      <c r="A14" s="4" t="s">
        <v>306</v>
      </c>
      <c r="E14" s="7" t="n">
        <v>27241215</v>
      </c>
      <c r="F14" s="7" t="n">
        <v>19929067</v>
      </c>
    </row>
    <row spans="1:6" r="15">
      <c r="A15" t="n"/>
    </row>
    <row spans="1:6" r="16">
      <c r="A16" s="4" t="s">
        <v>300</v>
      </c>
      <c r="B16" s="4" t="s">
        <v>309</v>
      </c>
    </row>
    <row spans="1:6" r="17">
      <c r="A17" s="4" t="s">
        <v>303</v>
      </c>
      <c r="B17" s="4" t="s">
        <v>310</v>
      </c>
    </row>
    <row spans="1:6" r="18">
      <c r="A18" s="4" t="s">
        <v>305</v>
      </c>
      <c r="B18" s="4" t="s">
        <v>311</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s="1" t="s">
        <v>312</v>
      </c>
      <c r="B1" s="2" t="s">
        <v>1</v>
      </c>
      <c r="C1" s="2" t="s">
        <v>243</v>
      </c>
    </row>
    <row spans="1:5" r="2">
      <c r="B2" s="2" t="s">
        <v>201</v>
      </c>
      <c r="C2" s="2" t="s">
        <v>313</v>
      </c>
      <c r="D2" s="2" t="s">
        <v>233</v>
      </c>
      <c r="E2" s="2" t="s">
        <v>314</v>
      </c>
    </row>
    <row spans="1:5" r="3">
      <c r="A3" s="3" t="s">
        <v>315</v>
      </c>
    </row>
    <row spans="1:5" r="4">
      <c r="A4" s="4" t="s">
        <v>316</v>
      </c>
      <c r="B4" s="4" t="s">
        <v>317</v>
      </c>
    </row>
    <row spans="1:5" r="5">
      <c r="A5" s="4" t="s">
        <v>318</v>
      </c>
      <c r="B5" s="5" t="n">
        <v>65</v>
      </c>
      <c r="C5" s="5" t="n">
        <v>52</v>
      </c>
    </row>
    <row spans="1:5" r="6">
      <c r="A6" s="4" t="s">
        <v>319</v>
      </c>
      <c r="B6" s="5" t="n">
        <v>24</v>
      </c>
    </row>
    <row spans="1:5" r="7">
      <c r="A7" s="4" t="s">
        <v>320</v>
      </c>
      <c r="B7" s="4" t="s">
        <v>321</v>
      </c>
    </row>
    <row spans="1:5" r="8">
      <c r="A8" s="4" t="s">
        <v>322</v>
      </c>
      <c r="B8" s="7" t="n">
        <v>1200000</v>
      </c>
      <c r="C8" s="7" t="n">
        <v>1600000</v>
      </c>
    </row>
    <row spans="1:5" r="9">
      <c r="A9" s="4" t="s">
        <v>323</v>
      </c>
      <c r="B9" s="4" t="s">
        <v>230</v>
      </c>
      <c r="C9" s="4" t="s">
        <v>230</v>
      </c>
    </row>
    <row spans="1:5" r="10">
      <c r="A10" s="4" t="s">
        <v>324</v>
      </c>
      <c r="B10" s="5" t="n">
        <v>65</v>
      </c>
      <c r="C10" s="5" t="n">
        <v>52</v>
      </c>
    </row>
    <row spans="1:5" r="11">
      <c r="A11" s="4" t="s">
        <v>325</v>
      </c>
      <c r="B11" s="7" t="n">
        <v>22678834</v>
      </c>
      <c r="C11" s="7" t="n">
        <v>19185660</v>
      </c>
      <c r="D11" s="7" t="n">
        <v>17641037</v>
      </c>
      <c r="E11" s="7" t="n">
        <v>14698430</v>
      </c>
    </row>
    <row spans="1:5" r="12">
      <c r="A12" s="4" t="s">
        <v>326</v>
      </c>
      <c r="B12" s="5" t="n">
        <v>0</v>
      </c>
      <c r="C12" s="5" t="n">
        <v>0</v>
      </c>
    </row>
    <row spans="1:5" r="13">
      <c r="A13" s="4" t="s">
        <v>327</v>
      </c>
      <c r="B13" s="7" t="n">
        <v>0</v>
      </c>
      <c r="C13" s="7" t="n">
        <v>0</v>
      </c>
    </row>
    <row spans="1:5" r="14">
      <c r="A14" s="4" t="s">
        <v>328</v>
      </c>
      <c r="B14" s="7" t="n">
        <v>0</v>
      </c>
      <c r="C14" s="7" t="n">
        <v>0</v>
      </c>
    </row>
    <row spans="1:5" r="15">
      <c r="A15" s="4" t="s">
        <v>329</v>
      </c>
    </row>
    <row spans="1:5" r="16">
      <c r="A16" s="3" t="s">
        <v>315</v>
      </c>
    </row>
    <row spans="1:5" r="17">
      <c r="A17" s="4" t="s">
        <v>326</v>
      </c>
      <c r="B17" s="5" t="n">
        <v>0</v>
      </c>
      <c r="C17" s="5" t="n">
        <v>0</v>
      </c>
    </row>
    <row spans="1:5" r="18">
      <c r="A18" s="4" t="s">
        <v>330</v>
      </c>
    </row>
    <row spans="1:5" r="19">
      <c r="A19" s="3" t="s">
        <v>315</v>
      </c>
    </row>
    <row spans="1:5" r="20">
      <c r="A20" s="4" t="s">
        <v>325</v>
      </c>
      <c r="B20" s="7" t="n">
        <v>0</v>
      </c>
    </row>
    <row spans="1:5" r="21">
      <c r="A21" s="4" t="s">
        <v>331</v>
      </c>
      <c r="B21" s="4" t="s">
        <v>332</v>
      </c>
    </row>
    <row spans="1:5" r="22">
      <c r="A22" s="4" t="s">
        <v>333</v>
      </c>
    </row>
    <row spans="1:5" r="23">
      <c r="A23" s="3" t="s">
        <v>315</v>
      </c>
    </row>
    <row spans="1:5" r="24">
      <c r="A24" s="4" t="s">
        <v>325</v>
      </c>
      <c r="B24" s="7" t="n">
        <v>0</v>
      </c>
    </row>
    <row spans="1:5" r="25">
      <c r="A25" s="4" t="s">
        <v>334</v>
      </c>
      <c r="B25" s="8" t="n">
        <v>0.15</v>
      </c>
    </row>
    <row spans="1:5" r="26">
      <c r="A26" s="4" t="s">
        <v>335</v>
      </c>
    </row>
    <row spans="1:5" r="27">
      <c r="A27" s="3" t="s">
        <v>315</v>
      </c>
    </row>
    <row spans="1:5" r="28">
      <c r="A28" s="4" t="s">
        <v>318</v>
      </c>
      <c r="B28" s="5" t="n">
        <v>61</v>
      </c>
    </row>
    <row spans="1:5" r="29">
      <c r="A29" s="4" t="s">
        <v>336</v>
      </c>
      <c r="B29" s="4" t="s">
        <v>337</v>
      </c>
    </row>
    <row spans="1:5" r="30">
      <c r="A30" s="4" t="s">
        <v>338</v>
      </c>
    </row>
    <row spans="1:5" r="31">
      <c r="A31" s="3" t="s">
        <v>315</v>
      </c>
    </row>
    <row spans="1:5" r="32">
      <c r="A32" s="4" t="s">
        <v>336</v>
      </c>
      <c r="B32" s="4" t="s">
        <v>339</v>
      </c>
    </row>
    <row spans="1:5" r="33">
      <c r="A33" s="4" t="s">
        <v>340</v>
      </c>
    </row>
    <row spans="1:5" r="34">
      <c r="A34" s="3" t="s">
        <v>315</v>
      </c>
    </row>
    <row spans="1:5" r="35">
      <c r="A35" s="4" t="s">
        <v>322</v>
      </c>
      <c r="B35" s="7" t="n">
        <v>1200000</v>
      </c>
    </row>
    <row spans="1:5" r="36">
      <c r="A36" s="4" t="s">
        <v>323</v>
      </c>
      <c r="B36" s="4" t="s">
        <v>341</v>
      </c>
    </row>
    <row spans="1:5" r="37">
      <c r="A37" s="4" t="s">
        <v>342</v>
      </c>
      <c r="B37" s="4" t="s">
        <v>343</v>
      </c>
    </row>
    <row spans="1:5" r="38">
      <c r="A38" s="4" t="s">
        <v>344</v>
      </c>
      <c r="B38" s="4" t="s">
        <v>345</v>
      </c>
    </row>
    <row spans="1:5" r="39">
      <c r="A39" s="4" t="s">
        <v>346</v>
      </c>
    </row>
    <row spans="1:5" r="40">
      <c r="A40" s="3" t="s">
        <v>315</v>
      </c>
    </row>
    <row spans="1:5" r="41">
      <c r="A41" s="4" t="s">
        <v>324</v>
      </c>
      <c r="B41" s="5" t="n">
        <v>5</v>
      </c>
      <c r="C41" s="5" t="n">
        <v>5</v>
      </c>
    </row>
    <row spans="1:5" r="42">
      <c r="A42" s="4" t="s">
        <v>325</v>
      </c>
      <c r="B42" s="7" t="n">
        <v>1496836</v>
      </c>
      <c r="C42" s="7" t="n">
        <v>1318743</v>
      </c>
    </row>
    <row spans="1:5" r="43">
      <c r="A43" s="4" t="s">
        <v>347</v>
      </c>
    </row>
    <row spans="1:5" r="44">
      <c r="A44" s="3" t="s">
        <v>315</v>
      </c>
    </row>
    <row spans="1:5" r="45">
      <c r="A45" s="4" t="s">
        <v>324</v>
      </c>
      <c r="B45" s="5" t="n">
        <v>44</v>
      </c>
      <c r="C45" s="5" t="n">
        <v>35</v>
      </c>
    </row>
    <row spans="1:5" r="46">
      <c r="A46" s="4" t="s">
        <v>325</v>
      </c>
      <c r="B46" s="7" t="n">
        <v>14677503</v>
      </c>
      <c r="C46" s="7" t="n">
        <v>13193373</v>
      </c>
    </row>
    <row spans="1:5" r="47">
      <c r="A47" s="4" t="s">
        <v>348</v>
      </c>
    </row>
    <row spans="1:5" r="48">
      <c r="A48" s="3" t="s">
        <v>315</v>
      </c>
    </row>
    <row spans="1:5" r="49">
      <c r="A49" s="4" t="s">
        <v>325</v>
      </c>
      <c r="B49" s="7" t="n">
        <v>584339</v>
      </c>
    </row>
    <row spans="1:5" r="50">
      <c r="B50" s="5" t="n">
        <v>1</v>
      </c>
    </row>
    <row spans="1:5" r="51">
      <c r="A51" s="4" t="s">
        <v>349</v>
      </c>
    </row>
    <row spans="1:5" r="52">
      <c r="A52" s="3" t="s">
        <v>315</v>
      </c>
    </row>
    <row spans="1:5" r="53">
      <c r="A53" s="4" t="s">
        <v>325</v>
      </c>
      <c r="B53" s="7" t="n">
        <v>1</v>
      </c>
    </row>
    <row spans="1:5" r="54">
      <c r="A54" s="4" t="s">
        <v>350</v>
      </c>
    </row>
    <row spans="1:5" r="55">
      <c r="A55" s="3" t="s">
        <v>315</v>
      </c>
    </row>
    <row spans="1:5" r="56">
      <c r="A56" s="4" t="s">
        <v>351</v>
      </c>
      <c r="B56"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s="1" t="s">
        <v>352</v>
      </c>
      <c r="B1" s="2" t="s">
        <v>50</v>
      </c>
      <c r="D1" s="2" t="s">
        <v>1</v>
      </c>
    </row>
    <row spans="1:5" r="2">
      <c r="B2" s="2" t="s">
        <v>29</v>
      </c>
      <c r="C2" s="2" t="s">
        <v>51</v>
      </c>
      <c r="D2" s="2" t="s">
        <v>29</v>
      </c>
      <c r="E2" s="2" t="s">
        <v>51</v>
      </c>
    </row>
    <row spans="1:5" r="3">
      <c r="A3" s="3" t="s">
        <v>353</v>
      </c>
    </row>
    <row spans="1:5" r="4">
      <c r="A4" s="4" t="s">
        <v>354</v>
      </c>
      <c r="D4" s="7" t="n">
        <v>19185660</v>
      </c>
      <c r="E4" s="7" t="n">
        <v>14698430</v>
      </c>
    </row>
    <row spans="1:5" r="5">
      <c r="A5" s="4" t="s">
        <v>355</v>
      </c>
      <c r="D5" s="5" t="n">
        <v>0</v>
      </c>
      <c r="E5" s="5" t="n">
        <v>0</v>
      </c>
    </row>
    <row spans="1:5" r="6">
      <c r="A6" s="4" t="s">
        <v>356</v>
      </c>
      <c r="B6" s="7" t="n">
        <v>-4736100</v>
      </c>
      <c r="C6" s="7" t="n">
        <v>-2395003</v>
      </c>
      <c r="D6" s="5" t="n">
        <v>-10780949</v>
      </c>
      <c r="E6" s="5" t="n">
        <v>-7394643</v>
      </c>
    </row>
    <row spans="1:5" r="7">
      <c r="A7" s="4" t="s">
        <v>357</v>
      </c>
      <c r="B7" s="7" t="n">
        <v>22678834</v>
      </c>
      <c r="C7" s="7" t="n">
        <v>17641037</v>
      </c>
      <c r="D7" s="5" t="n">
        <v>22678834</v>
      </c>
      <c r="E7" s="5" t="n">
        <v>17641037</v>
      </c>
    </row>
    <row spans="1:5" r="8">
      <c r="A8" s="4" t="s">
        <v>358</v>
      </c>
    </row>
    <row spans="1:5" r="9">
      <c r="A9" s="3" t="s">
        <v>353</v>
      </c>
    </row>
    <row spans="1:5" r="10">
      <c r="A10" s="4" t="s">
        <v>359</v>
      </c>
      <c r="D10" s="5" t="n">
        <v>14274123</v>
      </c>
      <c r="E10" s="5" t="n">
        <v>9601250</v>
      </c>
    </row>
    <row spans="1:5" r="11">
      <c r="A11" s="4" t="s">
        <v>360</v>
      </c>
    </row>
    <row spans="1:5" r="12">
      <c r="A12" s="3" t="s">
        <v>353</v>
      </c>
    </row>
    <row spans="1:5" r="13">
      <c r="A13" s="4" t="s">
        <v>359</v>
      </c>
      <c r="D13" s="7" t="n">
        <v>0</v>
      </c>
      <c r="E13" s="7" t="n">
        <v>736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r="A1" s="1" t="s">
        <v>361</v>
      </c>
      <c r="B1" s="2" t="s">
        <v>1</v>
      </c>
      <c r="C1" s="2" t="s">
        <v>243</v>
      </c>
    </row>
    <row spans="1:5" r="2">
      <c r="B2" s="2" t="s">
        <v>201</v>
      </c>
      <c r="C2" s="2" t="s">
        <v>313</v>
      </c>
      <c r="D2" s="2" t="s">
        <v>233</v>
      </c>
      <c r="E2" s="2" t="s">
        <v>314</v>
      </c>
    </row>
    <row spans="1:5" r="3">
      <c r="A3" s="3" t="s">
        <v>362</v>
      </c>
    </row>
    <row spans="1:5" r="4">
      <c r="A4" s="4" t="s">
        <v>363</v>
      </c>
      <c r="B4" s="5" t="n">
        <v>65</v>
      </c>
      <c r="C4" s="5" t="n">
        <v>52</v>
      </c>
    </row>
    <row spans="1:5" r="5">
      <c r="A5" s="4" t="s">
        <v>364</v>
      </c>
      <c r="B5" s="7" t="n">
        <v>22678834</v>
      </c>
      <c r="C5" s="7" t="n">
        <v>19185660</v>
      </c>
      <c r="D5" s="7" t="n">
        <v>17641037</v>
      </c>
      <c r="E5" s="7" t="n">
        <v>14698430</v>
      </c>
    </row>
    <row spans="1:5" r="6">
      <c r="A6" s="4" t="s">
        <v>365</v>
      </c>
      <c r="B6" s="4" t="s">
        <v>366</v>
      </c>
      <c r="C6" s="4" t="s">
        <v>366</v>
      </c>
    </row>
    <row spans="1:5" r="7">
      <c r="A7" s="4" t="s">
        <v>367</v>
      </c>
      <c r="B7" s="4" t="s">
        <v>332</v>
      </c>
      <c r="C7" s="4" t="s">
        <v>332</v>
      </c>
    </row>
    <row spans="1:5" r="8">
      <c r="A8" s="4" t="s">
        <v>368</v>
      </c>
      <c r="B8" s="7" t="n">
        <v>348905</v>
      </c>
      <c r="C8" s="7" t="n">
        <v>368955</v>
      </c>
    </row>
    <row spans="1:5" r="9">
      <c r="A9" s="4" t="s">
        <v>369</v>
      </c>
      <c r="B9" s="4" t="s">
        <v>248</v>
      </c>
      <c r="C9" s="4" t="s">
        <v>370</v>
      </c>
    </row>
    <row spans="1:5" r="10">
      <c r="A10" s="4" t="s">
        <v>371</v>
      </c>
      <c r="B10" s="4" t="s">
        <v>372</v>
      </c>
      <c r="C10" s="4" t="s">
        <v>370</v>
      </c>
    </row>
    <row spans="1:5" r="11">
      <c r="A11" s="4" t="s">
        <v>373</v>
      </c>
      <c r="B11" s="4" t="s">
        <v>374</v>
      </c>
      <c r="C11" s="4" t="s">
        <v>375</v>
      </c>
    </row>
    <row spans="1:5" r="12">
      <c r="A12" s="4" t="s">
        <v>376</v>
      </c>
      <c r="B12" s="7" t="n">
        <v>1200000</v>
      </c>
      <c r="C12" s="7" t="n">
        <v>1600000</v>
      </c>
    </row>
    <row spans="1:5" r="13">
      <c r="A13" s="4" t="s">
        <v>377</v>
      </c>
      <c r="B13" s="4" t="s">
        <v>341</v>
      </c>
      <c r="C13" s="4" t="s">
        <v>378</v>
      </c>
    </row>
    <row spans="1:5" r="14">
      <c r="A14" s="4" t="s">
        <v>379</v>
      </c>
      <c r="B14" s="4" t="s">
        <v>380</v>
      </c>
      <c r="C14" s="4" t="s">
        <v>381</v>
      </c>
    </row>
    <row spans="1:5" r="15">
      <c r="A15" s="4" t="s">
        <v>382</v>
      </c>
      <c r="B15" s="4" t="s">
        <v>343</v>
      </c>
      <c r="C15" s="4" t="s">
        <v>383</v>
      </c>
    </row>
    <row spans="1:5" r="16">
      <c r="A16" s="4" t="s">
        <v>384</v>
      </c>
      <c r="B16" s="7" t="n">
        <v>49635</v>
      </c>
      <c r="C16" s="7" t="n">
        <v>66278</v>
      </c>
    </row>
    <row spans="1:5" r="17">
      <c r="A17" s="4" t="s">
        <v>385</v>
      </c>
      <c r="B17" s="4" t="s">
        <v>386</v>
      </c>
      <c r="C17" s="4" t="s">
        <v>387</v>
      </c>
    </row>
    <row spans="1:5" r="18">
      <c r="A18" s="4" t="s">
        <v>388</v>
      </c>
      <c r="B18" s="4" t="s">
        <v>386</v>
      </c>
      <c r="C18" s="4" t="s">
        <v>389</v>
      </c>
    </row>
    <row spans="1:5" r="19">
      <c r="A19" s="4" t="s">
        <v>390</v>
      </c>
      <c r="B19" s="4" t="s">
        <v>386</v>
      </c>
      <c r="C19" s="4" t="s">
        <v>389</v>
      </c>
    </row>
    <row spans="1:5" r="20">
      <c r="A20" s="4" t="s">
        <v>391</v>
      </c>
      <c r="B20" s="5" t="n">
        <v>16</v>
      </c>
      <c r="C20" s="5" t="n">
        <v>13</v>
      </c>
    </row>
    <row spans="1:5" r="21">
      <c r="A21" s="4" t="s">
        <v>392</v>
      </c>
      <c r="B21" s="4" t="s">
        <v>393</v>
      </c>
      <c r="C21" s="4" t="s">
        <v>394</v>
      </c>
    </row>
    <row spans="1:5" r="22">
      <c r="A22" s="4" t="s">
        <v>395</v>
      </c>
      <c r="B22" s="5" t="n">
        <v>65</v>
      </c>
      <c r="C22" s="5" t="n">
        <v>52</v>
      </c>
    </row>
    <row spans="1:5" r="23">
      <c r="A23" s="4" t="s">
        <v>396</v>
      </c>
      <c r="B23" s="7" t="n">
        <v>191722</v>
      </c>
      <c r="C23" s="7" t="n">
        <v>193893</v>
      </c>
    </row>
    <row spans="1:5" r="24">
      <c r="A24" s="4" t="s">
        <v>397</v>
      </c>
    </row>
    <row spans="1:5" r="25">
      <c r="A25" s="3" t="s">
        <v>362</v>
      </c>
    </row>
    <row spans="1:5" r="26">
      <c r="A26" s="4" t="s">
        <v>395</v>
      </c>
      <c r="B26" s="5" t="n">
        <v>1</v>
      </c>
      <c r="C26"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r="A1" s="1" t="s">
        <v>398</v>
      </c>
      <c r="C1" s="2" t="s">
        <v>1</v>
      </c>
      <c r="D1" s="2" t="s">
        <v>243</v>
      </c>
    </row>
    <row spans="1:6" r="2">
      <c r="C2" s="2" t="s">
        <v>201</v>
      </c>
      <c r="D2" s="2" t="s">
        <v>313</v>
      </c>
      <c r="E2" s="2" t="s">
        <v>233</v>
      </c>
      <c r="F2" s="2" t="s">
        <v>314</v>
      </c>
    </row>
    <row spans="1:6" r="3">
      <c r="A3" s="3" t="s">
        <v>399</v>
      </c>
    </row>
    <row spans="1:6" r="4">
      <c r="A4" s="4" t="s">
        <v>400</v>
      </c>
      <c r="C4" s="5" t="n">
        <v>65</v>
      </c>
      <c r="D4" s="5" t="n">
        <v>52</v>
      </c>
    </row>
    <row spans="1:6" r="5">
      <c r="A5" s="4" t="s">
        <v>401</v>
      </c>
      <c r="C5" s="7" t="n">
        <v>22678834</v>
      </c>
      <c r="D5" s="7" t="n">
        <v>19185660</v>
      </c>
      <c r="E5" s="7" t="n">
        <v>17641037</v>
      </c>
      <c r="F5" s="7" t="n">
        <v>14698430</v>
      </c>
    </row>
    <row spans="1:6" r="6">
      <c r="A6" s="4" t="s">
        <v>402</v>
      </c>
      <c r="C6" s="4" t="s">
        <v>230</v>
      </c>
      <c r="D6" s="4" t="s">
        <v>230</v>
      </c>
    </row>
    <row spans="1:6" r="7">
      <c r="A7" s="4" t="s">
        <v>403</v>
      </c>
      <c r="C7" s="7" t="n">
        <v>5911411</v>
      </c>
      <c r="D7" s="7" t="n">
        <v>4773151</v>
      </c>
    </row>
    <row spans="1:6" r="8">
      <c r="A8" s="4" t="s">
        <v>404</v>
      </c>
      <c r="C8" s="5" t="n">
        <v>28590245</v>
      </c>
      <c r="D8" s="5" t="n">
        <v>23958811</v>
      </c>
    </row>
    <row spans="1:6" r="9">
      <c r="A9" s="4" t="s">
        <v>405</v>
      </c>
      <c r="C9" s="7" t="n">
        <v>58158204</v>
      </c>
      <c r="D9" s="7" t="n">
        <v>44552048</v>
      </c>
    </row>
    <row spans="1:6" r="10">
      <c r="A10" s="4" t="s">
        <v>406</v>
      </c>
      <c r="B10" s="4" t="s">
        <v>300</v>
      </c>
      <c r="C10" s="4" t="s">
        <v>407</v>
      </c>
      <c r="D10" s="4" t="s">
        <v>408</v>
      </c>
    </row>
    <row spans="1:6" r="11">
      <c r="A11" s="4" t="s">
        <v>409</v>
      </c>
    </row>
    <row spans="1:6" r="12">
      <c r="A12" s="3" t="s">
        <v>399</v>
      </c>
    </row>
    <row spans="1:6" r="13">
      <c r="A13" s="4" t="s">
        <v>400</v>
      </c>
      <c r="C13" s="5" t="n">
        <v>55</v>
      </c>
      <c r="D13" s="5" t="n">
        <v>44</v>
      </c>
    </row>
    <row spans="1:6" r="14">
      <c r="A14" s="4" t="s">
        <v>401</v>
      </c>
      <c r="C14" s="7" t="n">
        <v>19401837</v>
      </c>
      <c r="D14" s="7" t="n">
        <v>17114452</v>
      </c>
    </row>
    <row spans="1:6" r="15">
      <c r="A15" s="4" t="s">
        <v>402</v>
      </c>
      <c r="C15" s="4" t="s">
        <v>410</v>
      </c>
      <c r="D15" s="4" t="s">
        <v>411</v>
      </c>
    </row>
    <row spans="1:6" r="16">
      <c r="A16" s="4" t="s">
        <v>412</v>
      </c>
    </row>
    <row spans="1:6" r="17">
      <c r="A17" s="3" t="s">
        <v>399</v>
      </c>
    </row>
    <row spans="1:6" r="18">
      <c r="A18" s="4" t="s">
        <v>400</v>
      </c>
      <c r="C18" s="5" t="n">
        <v>10</v>
      </c>
      <c r="D18" s="5" t="n">
        <v>8</v>
      </c>
    </row>
    <row spans="1:6" r="19">
      <c r="A19" s="4" t="s">
        <v>401</v>
      </c>
      <c r="C19" s="7" t="n">
        <v>3276997</v>
      </c>
      <c r="D19" s="7" t="n">
        <v>2071208</v>
      </c>
    </row>
    <row spans="1:6" r="20">
      <c r="A20" s="4" t="s">
        <v>402</v>
      </c>
      <c r="C20" s="4" t="s">
        <v>413</v>
      </c>
      <c r="D20" s="4" t="s">
        <v>414</v>
      </c>
    </row>
    <row spans="1:6" r="21">
      <c r="A21" t="n"/>
    </row>
    <row spans="1:6" r="22">
      <c r="A22" s="4" t="s">
        <v>300</v>
      </c>
      <c r="B22" s="4" t="s">
        <v>415</v>
      </c>
    </row>
  </sheetData>
  <mergeCells count="3">
    <mergeCell ref="A1:B2"/>
    <mergeCell ref="A21:E21"/>
    <mergeCell ref="B22:E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1"/>
  </cols>
  <sheetData>
    <row spans="1:6" r="1">
      <c r="A1" s="1" t="s">
        <v>416</v>
      </c>
      <c r="C1" s="2" t="s">
        <v>1</v>
      </c>
      <c r="D1" s="2" t="s">
        <v>243</v>
      </c>
    </row>
    <row spans="1:6" r="2">
      <c r="C2" s="2" t="s">
        <v>201</v>
      </c>
      <c r="D2" s="2" t="s">
        <v>313</v>
      </c>
      <c r="E2" s="2" t="s">
        <v>233</v>
      </c>
      <c r="F2" s="2" t="s">
        <v>314</v>
      </c>
    </row>
    <row spans="1:6" r="3">
      <c r="A3" s="3" t="s">
        <v>417</v>
      </c>
    </row>
    <row spans="1:6" r="4">
      <c r="A4" s="4" t="s">
        <v>400</v>
      </c>
      <c r="C4" s="5" t="n">
        <v>65</v>
      </c>
      <c r="D4" s="5" t="n">
        <v>52</v>
      </c>
    </row>
    <row spans="1:6" r="5">
      <c r="A5" s="4" t="s">
        <v>401</v>
      </c>
      <c r="C5" s="7" t="n">
        <v>22678834</v>
      </c>
      <c r="D5" s="7" t="n">
        <v>19185660</v>
      </c>
      <c r="E5" s="7" t="n">
        <v>17641037</v>
      </c>
      <c r="F5" s="7" t="n">
        <v>14698430</v>
      </c>
    </row>
    <row spans="1:6" r="6">
      <c r="A6" s="4" t="s">
        <v>402</v>
      </c>
      <c r="C6" s="4" t="s">
        <v>230</v>
      </c>
      <c r="D6" s="4" t="s">
        <v>230</v>
      </c>
    </row>
    <row spans="1:6" r="7">
      <c r="A7" s="4" t="s">
        <v>418</v>
      </c>
    </row>
    <row spans="1:6" r="8">
      <c r="A8" s="3" t="s">
        <v>417</v>
      </c>
    </row>
    <row spans="1:6" r="9">
      <c r="A9" s="4" t="s">
        <v>400</v>
      </c>
      <c r="B9" s="4" t="s">
        <v>300</v>
      </c>
      <c r="C9" s="5" t="n">
        <v>49</v>
      </c>
      <c r="D9" s="5" t="n">
        <v>40</v>
      </c>
    </row>
    <row spans="1:6" r="10">
      <c r="A10" s="4" t="s">
        <v>401</v>
      </c>
      <c r="B10" s="4" t="s">
        <v>300</v>
      </c>
      <c r="C10" s="7" t="n">
        <v>16174339</v>
      </c>
      <c r="D10" s="7" t="n">
        <v>14512116</v>
      </c>
    </row>
    <row spans="1:6" r="11">
      <c r="A11" s="4" t="s">
        <v>402</v>
      </c>
      <c r="B11" s="4" t="s">
        <v>300</v>
      </c>
      <c r="C11" s="4" t="s">
        <v>419</v>
      </c>
      <c r="D11" s="4" t="s">
        <v>420</v>
      </c>
    </row>
    <row spans="1:6" r="12">
      <c r="A12" s="4" t="s">
        <v>421</v>
      </c>
    </row>
    <row spans="1:6" r="13">
      <c r="A13" s="3" t="s">
        <v>417</v>
      </c>
    </row>
    <row spans="1:6" r="14">
      <c r="A14" s="4" t="s">
        <v>400</v>
      </c>
      <c r="C14" s="5" t="n">
        <v>4</v>
      </c>
      <c r="D14" s="5" t="n">
        <v>3</v>
      </c>
    </row>
    <row spans="1:6" r="15">
      <c r="A15" s="4" t="s">
        <v>401</v>
      </c>
      <c r="C15" s="7" t="n">
        <v>1978899</v>
      </c>
      <c r="D15" s="7" t="n">
        <v>1272724</v>
      </c>
    </row>
    <row spans="1:6" r="16">
      <c r="A16" s="4" t="s">
        <v>402</v>
      </c>
      <c r="C16" s="4" t="s">
        <v>422</v>
      </c>
      <c r="D16" s="4" t="s">
        <v>222</v>
      </c>
    </row>
    <row spans="1:6" r="17">
      <c r="A17" s="4" t="s">
        <v>423</v>
      </c>
    </row>
    <row spans="1:6" r="18">
      <c r="A18" s="3" t="s">
        <v>417</v>
      </c>
    </row>
    <row spans="1:6" r="19">
      <c r="A19" s="4" t="s">
        <v>400</v>
      </c>
      <c r="C19" s="5" t="n">
        <v>12</v>
      </c>
      <c r="D19" s="5" t="n">
        <v>9</v>
      </c>
    </row>
    <row spans="1:6" r="20">
      <c r="A20" s="4" t="s">
        <v>401</v>
      </c>
      <c r="C20" s="7" t="n">
        <v>4525596</v>
      </c>
      <c r="D20" s="7" t="n">
        <v>3400820</v>
      </c>
    </row>
    <row spans="1:6" r="21">
      <c r="A21" s="4" t="s">
        <v>402</v>
      </c>
      <c r="C21" s="4" t="s">
        <v>424</v>
      </c>
      <c r="D21" s="4" t="s">
        <v>425</v>
      </c>
    </row>
    <row spans="1:6" r="22">
      <c r="A22" t="n"/>
    </row>
    <row spans="1:6" r="23">
      <c r="A23" s="4" t="s">
        <v>300</v>
      </c>
      <c r="B23" s="4" t="s">
        <v>426</v>
      </c>
    </row>
  </sheetData>
  <mergeCells count="3">
    <mergeCell ref="A1:B2"/>
    <mergeCell ref="A22:E22"/>
    <mergeCell ref="B23:E2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80"/>
    <col customWidth="1" max="3" min="3" width="21"/>
    <col customWidth="1" max="4" min="4" width="21"/>
    <col customWidth="1" max="5" min="5" width="21"/>
    <col customWidth="1" max="6" min="6" width="21"/>
  </cols>
  <sheetData>
    <row spans="1:6" r="1">
      <c r="A1" s="1" t="s">
        <v>427</v>
      </c>
      <c r="C1" s="2" t="s">
        <v>201</v>
      </c>
      <c r="D1" s="2" t="s">
        <v>313</v>
      </c>
      <c r="E1" s="2" t="s">
        <v>233</v>
      </c>
      <c r="F1" s="2" t="s">
        <v>314</v>
      </c>
    </row>
    <row spans="1:6" r="2">
      <c r="A2" s="3" t="s">
        <v>428</v>
      </c>
    </row>
    <row spans="1:6" r="3">
      <c r="A3" s="4" t="s">
        <v>400</v>
      </c>
      <c r="C3" s="5" t="n">
        <v>1</v>
      </c>
      <c r="D3" s="5" t="n">
        <v>3</v>
      </c>
    </row>
    <row spans="1:6" r="4">
      <c r="A4" s="4" t="s">
        <v>429</v>
      </c>
      <c r="C4" s="7" t="n">
        <v>22678834</v>
      </c>
      <c r="D4" s="7" t="n">
        <v>19185660</v>
      </c>
      <c r="E4" s="7" t="n">
        <v>17641037</v>
      </c>
      <c r="F4" s="7" t="n">
        <v>14698430</v>
      </c>
    </row>
    <row spans="1:6" r="5">
      <c r="A5" s="4" t="s">
        <v>430</v>
      </c>
    </row>
    <row spans="1:6" r="6">
      <c r="A6" s="3" t="s">
        <v>428</v>
      </c>
    </row>
    <row spans="1:6" r="7">
      <c r="A7" s="4" t="s">
        <v>400</v>
      </c>
      <c r="B7" s="4" t="s">
        <v>300</v>
      </c>
      <c r="C7" s="4" t="s">
        <v>431</v>
      </c>
      <c r="D7" s="5" t="n">
        <v>1</v>
      </c>
    </row>
    <row spans="1:6" r="8">
      <c r="A8" s="4" t="s">
        <v>429</v>
      </c>
      <c r="B8" s="4" t="s">
        <v>300</v>
      </c>
      <c r="C8" s="4" t="s">
        <v>431</v>
      </c>
      <c r="D8" s="7" t="n">
        <v>448930</v>
      </c>
    </row>
    <row spans="1:6" r="9">
      <c r="A9" s="4" t="s">
        <v>432</v>
      </c>
    </row>
    <row spans="1:6" r="10">
      <c r="A10" s="3" t="s">
        <v>428</v>
      </c>
    </row>
    <row spans="1:6" r="11">
      <c r="A11" s="4" t="s">
        <v>400</v>
      </c>
      <c r="C11" s="5" t="n">
        <v>1</v>
      </c>
      <c r="D11" s="5" t="n">
        <v>2</v>
      </c>
    </row>
    <row spans="1:6" r="12">
      <c r="A12" s="4" t="s">
        <v>429</v>
      </c>
      <c r="C12" s="7" t="n">
        <v>191772</v>
      </c>
      <c r="D12" s="7" t="n">
        <v>514791</v>
      </c>
    </row>
    <row spans="1:6" r="13">
      <c r="A13" s="4" t="s">
        <v>433</v>
      </c>
    </row>
    <row spans="1:6" r="14">
      <c r="A14" s="3" t="s">
        <v>428</v>
      </c>
    </row>
    <row spans="1:6" r="15">
      <c r="A15" s="4" t="s">
        <v>400</v>
      </c>
      <c r="C15" s="5" t="n">
        <v>1</v>
      </c>
      <c r="D15" s="5" t="n">
        <v>3</v>
      </c>
    </row>
    <row spans="1:6" r="16">
      <c r="A16" s="4" t="s">
        <v>429</v>
      </c>
      <c r="C16" s="7" t="n">
        <v>191772</v>
      </c>
      <c r="D16" s="7" t="n">
        <v>963721</v>
      </c>
    </row>
    <row spans="1:6" r="17">
      <c r="A17" s="4" t="s">
        <v>434</v>
      </c>
    </row>
    <row spans="1:6" r="18">
      <c r="A18" s="3" t="s">
        <v>428</v>
      </c>
    </row>
    <row spans="1:6" r="19">
      <c r="A19" s="4" t="s">
        <v>429</v>
      </c>
      <c r="C19" s="7" t="n">
        <v>22487062</v>
      </c>
      <c r="D19" s="7" t="n">
        <v>18221939</v>
      </c>
    </row>
    <row spans="1:6" r="20">
      <c r="A20" t="n"/>
    </row>
    <row spans="1:6" r="21">
      <c r="A21" s="4" t="s">
        <v>300</v>
      </c>
      <c r="B21" s="4" t="s">
        <v>435</v>
      </c>
    </row>
  </sheetData>
  <mergeCells count="3">
    <mergeCell ref="A1:B1"/>
    <mergeCell ref="A20:E20"/>
    <mergeCell ref="B21:E2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2"/>
    <col customWidth="1" max="2" min="2" width="53"/>
    <col customWidth="1" max="3" min="3" width="21"/>
    <col customWidth="1" max="4" min="4" width="21"/>
    <col customWidth="1" max="5" min="5" width="21"/>
    <col customWidth="1" max="6" min="6" width="21"/>
  </cols>
  <sheetData>
    <row spans="1:6" r="1">
      <c r="A1" s="1" t="s">
        <v>436</v>
      </c>
      <c r="C1" s="2" t="s">
        <v>201</v>
      </c>
      <c r="D1" s="2" t="s">
        <v>313</v>
      </c>
      <c r="E1" s="2" t="s">
        <v>233</v>
      </c>
      <c r="F1" s="2" t="s">
        <v>314</v>
      </c>
    </row>
    <row spans="1:6" r="2">
      <c r="A2" s="3" t="s">
        <v>437</v>
      </c>
    </row>
    <row spans="1:6" r="3">
      <c r="A3" s="4" t="s">
        <v>438</v>
      </c>
      <c r="B3" s="4" t="s">
        <v>300</v>
      </c>
      <c r="C3" s="5" t="n">
        <v>3</v>
      </c>
    </row>
    <row spans="1:6" r="4">
      <c r="A4" s="4" t="s">
        <v>439</v>
      </c>
      <c r="B4" s="4" t="s">
        <v>300</v>
      </c>
      <c r="C4" s="7" t="n">
        <v>1657924</v>
      </c>
    </row>
    <row spans="1:6" r="5">
      <c r="A5" s="4" t="s">
        <v>438</v>
      </c>
      <c r="B5" s="4" t="s">
        <v>300</v>
      </c>
      <c r="C5" s="4" t="s">
        <v>440</v>
      </c>
    </row>
    <row spans="1:6" r="6">
      <c r="A6" s="5" t="n">
        <v>2016</v>
      </c>
      <c r="C6" s="5" t="n">
        <v>17</v>
      </c>
    </row>
    <row spans="1:6" r="7">
      <c r="A7" s="4" t="s">
        <v>441</v>
      </c>
      <c r="C7" s="7" t="n">
        <v>6508468</v>
      </c>
    </row>
    <row spans="1:6" r="8">
      <c r="A8" s="5" t="n">
        <v>2016</v>
      </c>
      <c r="C8" s="4" t="s">
        <v>442</v>
      </c>
    </row>
    <row spans="1:6" r="9">
      <c r="A9" s="5" t="n">
        <v>2017</v>
      </c>
      <c r="C9" s="5" t="n">
        <v>13</v>
      </c>
    </row>
    <row spans="1:6" r="10">
      <c r="A10" s="4" t="s">
        <v>443</v>
      </c>
      <c r="C10" s="7" t="n">
        <v>5401847</v>
      </c>
    </row>
    <row spans="1:6" r="11">
      <c r="A11" s="5" t="n">
        <v>2017</v>
      </c>
      <c r="C11" s="4" t="s">
        <v>444</v>
      </c>
    </row>
    <row spans="1:6" r="12">
      <c r="A12" s="5" t="n">
        <v>2018</v>
      </c>
      <c r="C12" s="5" t="n">
        <v>8</v>
      </c>
    </row>
    <row spans="1:6" r="13">
      <c r="A13" s="4" t="s">
        <v>445</v>
      </c>
      <c r="C13" s="7" t="n">
        <v>2125230</v>
      </c>
    </row>
    <row spans="1:6" r="14">
      <c r="A14" s="5" t="n">
        <v>2018</v>
      </c>
      <c r="C14" s="4" t="s">
        <v>422</v>
      </c>
    </row>
    <row spans="1:6" r="15">
      <c r="A15" s="5" t="n">
        <v>2019</v>
      </c>
      <c r="C15" s="5" t="n">
        <v>10</v>
      </c>
    </row>
    <row spans="1:6" r="16">
      <c r="A16" s="4" t="s">
        <v>446</v>
      </c>
      <c r="C16" s="7" t="n">
        <v>3034803</v>
      </c>
    </row>
    <row spans="1:6" r="17">
      <c r="A17" s="5" t="n">
        <v>2019</v>
      </c>
      <c r="C17" s="4" t="s">
        <v>447</v>
      </c>
    </row>
    <row spans="1:6" r="18">
      <c r="A18" s="5" t="n">
        <v>2020</v>
      </c>
      <c r="C18" s="5" t="n">
        <v>13</v>
      </c>
    </row>
    <row spans="1:6" r="19">
      <c r="A19" s="4" t="s">
        <v>448</v>
      </c>
      <c r="C19" s="7" t="n">
        <v>3886140</v>
      </c>
    </row>
    <row spans="1:6" r="20">
      <c r="A20" s="5" t="n">
        <v>2020</v>
      </c>
      <c r="C20" s="4" t="s">
        <v>449</v>
      </c>
    </row>
    <row spans="1:6" r="21">
      <c r="A21" s="4" t="s">
        <v>290</v>
      </c>
      <c r="C21" s="5" t="n">
        <v>1</v>
      </c>
    </row>
    <row spans="1:6" r="22">
      <c r="A22" s="4" t="s">
        <v>450</v>
      </c>
      <c r="C22" s="7" t="n">
        <v>64422</v>
      </c>
    </row>
    <row spans="1:6" r="23">
      <c r="A23" s="4" t="s">
        <v>290</v>
      </c>
      <c r="C23" s="4" t="s">
        <v>74</v>
      </c>
    </row>
    <row spans="1:6" r="24">
      <c r="A24" s="4" t="s">
        <v>400</v>
      </c>
      <c r="C24" s="5" t="n">
        <v>65</v>
      </c>
      <c r="D24" s="5" t="n">
        <v>52</v>
      </c>
    </row>
    <row spans="1:6" r="25">
      <c r="A25" s="4" t="s">
        <v>401</v>
      </c>
      <c r="C25" s="7" t="n">
        <v>22678834</v>
      </c>
      <c r="D25" s="7" t="n">
        <v>19185660</v>
      </c>
      <c r="E25" s="7" t="n">
        <v>17641037</v>
      </c>
      <c r="F25" s="7" t="n">
        <v>14698430</v>
      </c>
    </row>
    <row spans="1:6" r="26">
      <c r="A26" s="4" t="s">
        <v>451</v>
      </c>
      <c r="C26" s="4" t="s">
        <v>230</v>
      </c>
    </row>
    <row spans="1:6" r="27">
      <c r="A27" t="n"/>
    </row>
    <row spans="1:6" r="28">
      <c r="A28" s="4" t="s">
        <v>300</v>
      </c>
      <c r="B28" s="4" t="s">
        <v>452</v>
      </c>
    </row>
  </sheetData>
  <mergeCells count="3">
    <mergeCell ref="A1:B1"/>
    <mergeCell ref="A27:E27"/>
    <mergeCell ref="B28:E28"/>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r="A1" s="1" t="s">
        <v>49</v>
      </c>
      <c r="B1" s="2" t="s">
        <v>50</v>
      </c>
      <c r="D1" s="2" t="s">
        <v>1</v>
      </c>
    </row>
    <row spans="1:5" r="2">
      <c r="B2" s="2" t="s">
        <v>29</v>
      </c>
      <c r="C2" s="2" t="s">
        <v>51</v>
      </c>
      <c r="D2" s="2" t="s">
        <v>29</v>
      </c>
      <c r="E2" s="2" t="s">
        <v>51</v>
      </c>
    </row>
    <row spans="1:5" r="3">
      <c r="A3" s="3" t="s">
        <v>52</v>
      </c>
    </row>
    <row spans="1:5" r="4">
      <c r="A4" s="4" t="s">
        <v>53</v>
      </c>
      <c r="B4" s="7" t="n">
        <v>462963</v>
      </c>
      <c r="C4" s="7" t="n">
        <v>341278</v>
      </c>
      <c r="D4" s="7" t="n">
        <v>1272594</v>
      </c>
      <c r="E4" s="7" t="n">
        <v>989457</v>
      </c>
    </row>
    <row spans="1:5" r="5">
      <c r="A5" s="4" t="s">
        <v>54</v>
      </c>
      <c r="B5" s="5" t="n">
        <v>1951</v>
      </c>
      <c r="C5" s="5" t="n">
        <v>3264</v>
      </c>
      <c r="D5" s="5" t="n">
        <v>7283</v>
      </c>
      <c r="E5" s="5" t="n">
        <v>7541</v>
      </c>
    </row>
    <row spans="1:5" r="6">
      <c r="A6" s="4" t="s">
        <v>55</v>
      </c>
      <c r="B6" s="5" t="n">
        <v>464914</v>
      </c>
      <c r="C6" s="5" t="n">
        <v>344542</v>
      </c>
      <c r="D6" s="5" t="n">
        <v>1279877</v>
      </c>
      <c r="E6" s="5" t="n">
        <v>996998</v>
      </c>
    </row>
    <row spans="1:5" r="7">
      <c r="A7" s="4" t="s">
        <v>56</v>
      </c>
      <c r="B7" s="5" t="n">
        <v>0</v>
      </c>
      <c r="C7" s="5" t="n">
        <v>0</v>
      </c>
      <c r="D7" s="5" t="n">
        <v>0</v>
      </c>
      <c r="E7" s="5" t="n">
        <v>0</v>
      </c>
    </row>
    <row spans="1:5" r="8">
      <c r="A8" s="4" t="s">
        <v>36</v>
      </c>
      <c r="B8" s="5" t="n">
        <v>464914</v>
      </c>
      <c r="C8" s="5" t="n">
        <v>344542</v>
      </c>
      <c r="D8" s="5" t="n">
        <v>1279877</v>
      </c>
      <c r="E8" s="5" t="n">
        <v>996998</v>
      </c>
    </row>
    <row spans="1:5" r="9">
      <c r="A9" s="4" t="s">
        <v>57</v>
      </c>
      <c r="B9" s="5" t="n">
        <v>6650</v>
      </c>
      <c r="C9" s="5" t="n">
        <v>4450</v>
      </c>
      <c r="D9" s="5" t="n">
        <v>18294</v>
      </c>
      <c r="E9" s="5" t="n">
        <v>12368</v>
      </c>
    </row>
    <row spans="1:5" r="10">
      <c r="A10" s="4" t="s">
        <v>58</v>
      </c>
      <c r="B10" s="5" t="n">
        <v>-6650</v>
      </c>
      <c r="C10" s="5" t="n">
        <v>-4450</v>
      </c>
      <c r="D10" s="5" t="n">
        <v>-18294</v>
      </c>
      <c r="E10" s="5" t="n">
        <v>-12368</v>
      </c>
    </row>
    <row spans="1:5" r="11">
      <c r="A11" s="4" t="s">
        <v>59</v>
      </c>
      <c r="B11" s="5" t="n">
        <v>464914</v>
      </c>
      <c r="C11" s="5" t="n">
        <v>344542</v>
      </c>
      <c r="D11" s="5" t="n">
        <v>1279877</v>
      </c>
      <c r="E11" s="5" t="n">
        <v>996998</v>
      </c>
    </row>
    <row spans="1:5" r="12">
      <c r="A12" s="3" t="s">
        <v>60</v>
      </c>
    </row>
    <row spans="1:5" r="13">
      <c r="A13" s="4" t="s">
        <v>61</v>
      </c>
      <c r="B13" s="5" t="n">
        <v>13501</v>
      </c>
      <c r="C13" s="5" t="n">
        <v>10719</v>
      </c>
      <c r="D13" s="5" t="n">
        <v>38714</v>
      </c>
      <c r="E13" s="5" t="n">
        <v>29521</v>
      </c>
    </row>
    <row spans="1:5" r="14">
      <c r="A14" s="4" t="s">
        <v>62</v>
      </c>
      <c r="B14" s="5" t="n">
        <v>0</v>
      </c>
      <c r="C14" s="5" t="n">
        <v>19422</v>
      </c>
      <c r="D14" s="5" t="n">
        <v>0</v>
      </c>
      <c r="E14" s="5" t="n">
        <v>37454</v>
      </c>
    </row>
    <row spans="1:5" r="15">
      <c r="A15" s="4" t="s">
        <v>63</v>
      </c>
      <c r="B15" s="5" t="n">
        <v>0</v>
      </c>
      <c r="C15" s="5" t="n">
        <v>27224</v>
      </c>
      <c r="D15" s="5" t="n">
        <v>36286</v>
      </c>
      <c r="E15" s="5" t="n">
        <v>79403</v>
      </c>
    </row>
    <row spans="1:5" r="16">
      <c r="A16" s="4" t="s">
        <v>64</v>
      </c>
      <c r="B16" s="5" t="n">
        <v>0</v>
      </c>
      <c r="C16" s="5" t="n">
        <v>17762</v>
      </c>
      <c r="D16" s="5" t="n">
        <v>8359</v>
      </c>
      <c r="E16" s="5" t="n">
        <v>99449</v>
      </c>
    </row>
    <row spans="1:5" r="17">
      <c r="A17" s="4" t="s">
        <v>65</v>
      </c>
      <c r="B17" s="5" t="n">
        <v>110</v>
      </c>
      <c r="C17" s="5" t="n">
        <v>2564</v>
      </c>
      <c r="D17" s="5" t="n">
        <v>14177</v>
      </c>
      <c r="E17" s="5" t="n">
        <v>20527</v>
      </c>
    </row>
    <row spans="1:5" r="18">
      <c r="A18" s="4" t="s">
        <v>66</v>
      </c>
      <c r="B18" s="5" t="n">
        <v>13611</v>
      </c>
      <c r="C18" s="5" t="n">
        <v>77691</v>
      </c>
      <c r="D18" s="5" t="n">
        <v>97536</v>
      </c>
      <c r="E18" s="5" t="n">
        <v>266354</v>
      </c>
    </row>
    <row spans="1:5" r="19">
      <c r="A19" s="4" t="s">
        <v>67</v>
      </c>
      <c r="B19" s="5" t="n">
        <v>451303</v>
      </c>
      <c r="C19" s="5" t="n">
        <v>266851</v>
      </c>
      <c r="D19" s="5" t="n">
        <v>1182341</v>
      </c>
      <c r="E19" s="5" t="n">
        <v>730644</v>
      </c>
    </row>
    <row spans="1:5" r="20">
      <c r="A20" s="4" t="s">
        <v>68</v>
      </c>
      <c r="B20" s="5" t="n">
        <v>446790</v>
      </c>
      <c r="C20" s="5" t="n">
        <v>264182</v>
      </c>
      <c r="D20" s="5" t="n">
        <v>1170518</v>
      </c>
      <c r="E20" s="5" t="n">
        <v>723338</v>
      </c>
    </row>
    <row spans="1:5" r="21">
      <c r="A21" s="4" t="s">
        <v>69</v>
      </c>
      <c r="B21" s="7" t="n">
        <v>4513</v>
      </c>
      <c r="C21" s="7" t="n">
        <v>2669</v>
      </c>
      <c r="D21" s="7" t="n">
        <v>11823</v>
      </c>
      <c r="E21" s="7" t="n">
        <v>73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53</v>
      </c>
      <c r="B1" s="2" t="s">
        <v>29</v>
      </c>
      <c r="C1" s="2" t="s">
        <v>30</v>
      </c>
      <c r="D1" s="2" t="s">
        <v>51</v>
      </c>
      <c r="E1" s="2" t="s">
        <v>454</v>
      </c>
    </row>
    <row spans="1:5" r="2">
      <c r="A2" s="3" t="s">
        <v>455</v>
      </c>
    </row>
    <row spans="1:5" r="3">
      <c r="A3" s="4" t="s">
        <v>401</v>
      </c>
      <c r="B3" s="7" t="n">
        <v>22678834</v>
      </c>
      <c r="C3" s="7" t="n">
        <v>19185660</v>
      </c>
      <c r="D3" s="7" t="n">
        <v>17641037</v>
      </c>
      <c r="E3" s="7" t="n">
        <v>14698430</v>
      </c>
    </row>
    <row spans="1:5" r="4">
      <c r="A4" s="4" t="s">
        <v>400</v>
      </c>
      <c r="B4" s="4" t="s">
        <v>230</v>
      </c>
      <c r="C4" s="4" t="s">
        <v>230</v>
      </c>
    </row>
    <row spans="1:5" r="5">
      <c r="A5" s="4" t="s">
        <v>456</v>
      </c>
    </row>
    <row spans="1:5" r="6">
      <c r="A6" s="3" t="s">
        <v>455</v>
      </c>
    </row>
    <row spans="1:5" r="7">
      <c r="A7" s="4" t="s">
        <v>401</v>
      </c>
      <c r="B7" s="7" t="n">
        <v>3444020</v>
      </c>
      <c r="C7" s="7" t="n">
        <v>4584854</v>
      </c>
    </row>
    <row spans="1:5" r="8">
      <c r="A8" s="4" t="s">
        <v>400</v>
      </c>
      <c r="B8" s="4" t="s">
        <v>457</v>
      </c>
      <c r="C8" s="4" t="s">
        <v>458</v>
      </c>
    </row>
    <row spans="1:5" r="9">
      <c r="A9" s="4" t="s">
        <v>459</v>
      </c>
    </row>
    <row spans="1:5" r="10">
      <c r="A10" s="3" t="s">
        <v>455</v>
      </c>
    </row>
    <row spans="1:5" r="11">
      <c r="A11" s="4" t="s">
        <v>401</v>
      </c>
      <c r="B11" s="7" t="n">
        <v>3353642</v>
      </c>
      <c r="C11" s="7" t="n">
        <v>2322907</v>
      </c>
    </row>
    <row spans="1:5" r="12">
      <c r="A12" s="4" t="s">
        <v>400</v>
      </c>
      <c r="B12" s="4" t="s">
        <v>460</v>
      </c>
      <c r="C12" s="4" t="s">
        <v>461</v>
      </c>
    </row>
    <row spans="1:5" r="13">
      <c r="A13" s="4" t="s">
        <v>462</v>
      </c>
    </row>
    <row spans="1:5" r="14">
      <c r="A14" s="3" t="s">
        <v>455</v>
      </c>
    </row>
    <row spans="1:5" r="15">
      <c r="A15" s="4" t="s">
        <v>401</v>
      </c>
      <c r="B15" s="7" t="n">
        <v>2177873</v>
      </c>
      <c r="C15" s="7" t="n">
        <v>1554577</v>
      </c>
    </row>
    <row spans="1:5" r="16">
      <c r="A16" s="4" t="s">
        <v>400</v>
      </c>
      <c r="B16" s="4" t="s">
        <v>463</v>
      </c>
      <c r="C16" s="4" t="s">
        <v>464</v>
      </c>
    </row>
    <row spans="1:5" r="17">
      <c r="A17" s="4" t="s">
        <v>465</v>
      </c>
    </row>
    <row spans="1:5" r="18">
      <c r="A18" s="3" t="s">
        <v>455</v>
      </c>
    </row>
    <row spans="1:5" r="19">
      <c r="A19" s="4" t="s">
        <v>401</v>
      </c>
      <c r="B19" s="7" t="n">
        <v>2390283</v>
      </c>
      <c r="C19" s="7" t="n">
        <v>891674</v>
      </c>
    </row>
    <row spans="1:5" r="20">
      <c r="A20" s="4" t="s">
        <v>400</v>
      </c>
      <c r="B20" s="4" t="s">
        <v>466</v>
      </c>
      <c r="C20" s="4" t="s">
        <v>467</v>
      </c>
    </row>
    <row spans="1:5" r="21">
      <c r="A21" s="4" t="s">
        <v>468</v>
      </c>
    </row>
    <row spans="1:5" r="22">
      <c r="A22" s="3" t="s">
        <v>455</v>
      </c>
    </row>
    <row spans="1:5" r="23">
      <c r="A23" s="4" t="s">
        <v>401</v>
      </c>
      <c r="B23" s="7" t="n">
        <v>856508</v>
      </c>
      <c r="C23" s="7" t="n">
        <v>1186371</v>
      </c>
    </row>
    <row spans="1:5" r="24">
      <c r="A24" s="4" t="s">
        <v>400</v>
      </c>
      <c r="B24" s="4" t="s">
        <v>469</v>
      </c>
      <c r="C24" s="4" t="s">
        <v>470</v>
      </c>
    </row>
    <row spans="1:5" r="25">
      <c r="A25" s="4" t="s">
        <v>471</v>
      </c>
    </row>
    <row spans="1:5" r="26">
      <c r="A26" s="3" t="s">
        <v>455</v>
      </c>
    </row>
    <row spans="1:5" r="27">
      <c r="A27" s="4" t="s">
        <v>401</v>
      </c>
      <c r="B27" s="7" t="n">
        <v>49635</v>
      </c>
      <c r="C27" s="7" t="n">
        <v>67146</v>
      </c>
    </row>
    <row spans="1:5" r="28">
      <c r="A28" s="4" t="s">
        <v>400</v>
      </c>
      <c r="B28" s="4" t="s">
        <v>386</v>
      </c>
      <c r="C28" s="4" t="s">
        <v>387</v>
      </c>
    </row>
    <row spans="1:5" r="29">
      <c r="A29" s="4" t="s">
        <v>472</v>
      </c>
    </row>
    <row spans="1:5" r="30">
      <c r="A30" s="3" t="s">
        <v>455</v>
      </c>
    </row>
    <row spans="1:5" r="31">
      <c r="A31" s="4" t="s">
        <v>401</v>
      </c>
      <c r="B31" s="7" t="n">
        <v>12271961</v>
      </c>
      <c r="C31" s="7" t="n">
        <v>10607529</v>
      </c>
    </row>
    <row spans="1:5" r="32">
      <c r="A32" s="4" t="s">
        <v>400</v>
      </c>
      <c r="B32" s="4" t="s">
        <v>473</v>
      </c>
      <c r="C32" s="4" t="s">
        <v>474</v>
      </c>
    </row>
    <row spans="1:5" r="33">
      <c r="A33" s="4" t="s">
        <v>475</v>
      </c>
    </row>
    <row spans="1:5" r="34">
      <c r="A34" s="3" t="s">
        <v>455</v>
      </c>
    </row>
    <row spans="1:5" r="35">
      <c r="A35" s="4" t="s">
        <v>401</v>
      </c>
      <c r="B35" s="7" t="n">
        <v>0</v>
      </c>
      <c r="C35" s="7" t="n">
        <v>2320000</v>
      </c>
    </row>
    <row spans="1:5" r="36">
      <c r="A36" s="4" t="s">
        <v>400</v>
      </c>
      <c r="B36" s="4" t="s">
        <v>476</v>
      </c>
      <c r="C36" s="4" t="s">
        <v>461</v>
      </c>
    </row>
    <row spans="1:5" r="37">
      <c r="A37" s="4" t="s">
        <v>477</v>
      </c>
    </row>
    <row spans="1:5" r="38">
      <c r="A38" s="3" t="s">
        <v>455</v>
      </c>
    </row>
    <row spans="1:5" r="39">
      <c r="A39" s="4" t="s">
        <v>401</v>
      </c>
      <c r="B39" s="7" t="n">
        <v>179729</v>
      </c>
      <c r="C39" s="7" t="n">
        <v>180897</v>
      </c>
    </row>
    <row spans="1:5" r="40">
      <c r="A40" s="4" t="s">
        <v>400</v>
      </c>
      <c r="B40" s="4" t="s">
        <v>478</v>
      </c>
      <c r="C40" s="4" t="s">
        <v>74</v>
      </c>
    </row>
    <row spans="1:5" r="41">
      <c r="A41" s="4" t="s">
        <v>479</v>
      </c>
    </row>
    <row spans="1:5" r="42">
      <c r="A42" s="3" t="s">
        <v>455</v>
      </c>
    </row>
    <row spans="1:5" r="43">
      <c r="A43" s="4" t="s">
        <v>401</v>
      </c>
      <c r="B43" s="7" t="n">
        <v>215000</v>
      </c>
      <c r="C43" s="7" t="n">
        <v>0</v>
      </c>
    </row>
    <row spans="1:5" r="44">
      <c r="A44" s="4" t="s">
        <v>400</v>
      </c>
      <c r="B44" s="4" t="s">
        <v>480</v>
      </c>
      <c r="C44" s="4" t="s">
        <v>476</v>
      </c>
    </row>
    <row spans="1:5" r="45">
      <c r="A45" s="4" t="s">
        <v>481</v>
      </c>
    </row>
    <row spans="1:5" r="46">
      <c r="A46" s="3" t="s">
        <v>455</v>
      </c>
    </row>
    <row spans="1:5" r="47">
      <c r="A47" s="4" t="s">
        <v>401</v>
      </c>
      <c r="B47" s="7" t="n">
        <v>177993</v>
      </c>
      <c r="C47" s="7" t="n">
        <v>0</v>
      </c>
    </row>
    <row spans="1:5" r="48">
      <c r="A48" s="4" t="s">
        <v>400</v>
      </c>
      <c r="B48" s="4" t="s">
        <v>478</v>
      </c>
      <c r="C48" s="4" t="s">
        <v>476</v>
      </c>
    </row>
    <row spans="1:5" r="49">
      <c r="A49" s="4" t="s">
        <v>482</v>
      </c>
    </row>
    <row spans="1:5" r="50">
      <c r="A50" s="3" t="s">
        <v>455</v>
      </c>
    </row>
    <row spans="1:5" r="51">
      <c r="A51" s="4" t="s">
        <v>401</v>
      </c>
      <c r="B51" s="7" t="n">
        <v>359782</v>
      </c>
      <c r="C51" s="7" t="n">
        <v>0</v>
      </c>
    </row>
    <row spans="1:5" r="52">
      <c r="A52" s="4" t="s">
        <v>400</v>
      </c>
      <c r="B52" s="4" t="s">
        <v>483</v>
      </c>
      <c r="C52" s="4" t="s">
        <v>476</v>
      </c>
    </row>
    <row spans="1:5" r="53">
      <c r="A53" s="4" t="s">
        <v>484</v>
      </c>
    </row>
    <row spans="1:5" r="54">
      <c r="A54" s="3" t="s">
        <v>455</v>
      </c>
    </row>
    <row spans="1:5" r="55">
      <c r="A55" s="4" t="s">
        <v>401</v>
      </c>
      <c r="B55" s="7" t="n">
        <v>159815</v>
      </c>
      <c r="C55" s="7" t="n">
        <v>0</v>
      </c>
    </row>
    <row spans="1:5" r="56">
      <c r="A56" s="4" t="s">
        <v>400</v>
      </c>
      <c r="B56" s="4" t="s">
        <v>485</v>
      </c>
      <c r="C56" s="4" t="s">
        <v>476</v>
      </c>
    </row>
    <row spans="1:5" r="57">
      <c r="A57" s="4" t="s">
        <v>486</v>
      </c>
    </row>
    <row spans="1:5" r="58">
      <c r="A58" s="3" t="s">
        <v>455</v>
      </c>
    </row>
    <row spans="1:5" r="59">
      <c r="A59" s="4" t="s">
        <v>401</v>
      </c>
      <c r="B59" s="7" t="n">
        <v>1092319</v>
      </c>
      <c r="C59" s="7" t="n">
        <v>2500897</v>
      </c>
    </row>
    <row spans="1:5" r="60">
      <c r="A60" s="4" t="s">
        <v>400</v>
      </c>
      <c r="B60" s="4" t="s">
        <v>380</v>
      </c>
      <c r="C60" s="4" t="s">
        <v>487</v>
      </c>
    </row>
    <row spans="1:5" r="61">
      <c r="A61" s="4" t="s">
        <v>488</v>
      </c>
    </row>
    <row spans="1:5" r="62">
      <c r="A62" s="3" t="s">
        <v>455</v>
      </c>
    </row>
    <row spans="1:5" r="63">
      <c r="A63" s="4" t="s">
        <v>401</v>
      </c>
      <c r="B63" s="7" t="n">
        <v>13364280</v>
      </c>
      <c r="C63" s="7" t="n">
        <v>13108426</v>
      </c>
    </row>
    <row spans="1:5" r="64">
      <c r="A64" s="4" t="s">
        <v>400</v>
      </c>
      <c r="B64" s="4" t="s">
        <v>489</v>
      </c>
      <c r="C64" s="4" t="s">
        <v>490</v>
      </c>
    </row>
    <row spans="1:5" r="65">
      <c r="A65" s="4" t="s">
        <v>491</v>
      </c>
    </row>
    <row spans="1:5" r="66">
      <c r="A66" s="3" t="s">
        <v>455</v>
      </c>
    </row>
    <row spans="1:5" r="67">
      <c r="A67" s="4" t="s">
        <v>401</v>
      </c>
      <c r="B67" s="7" t="n">
        <v>7275424</v>
      </c>
      <c r="C67" s="7" t="n">
        <v>4840941</v>
      </c>
    </row>
    <row spans="1:5" r="68">
      <c r="A68" s="4" t="s">
        <v>400</v>
      </c>
      <c r="B68" s="4" t="s">
        <v>393</v>
      </c>
      <c r="C68" s="4" t="s">
        <v>394</v>
      </c>
    </row>
    <row spans="1:5" r="69">
      <c r="A69" s="4" t="s">
        <v>492</v>
      </c>
    </row>
    <row spans="1:5" r="70">
      <c r="A70" s="3" t="s">
        <v>455</v>
      </c>
    </row>
    <row spans="1:5" r="71">
      <c r="A71" s="4" t="s">
        <v>401</v>
      </c>
      <c r="B71" s="7" t="n">
        <v>616600</v>
      </c>
      <c r="C71" s="7" t="n">
        <v>432828</v>
      </c>
    </row>
    <row spans="1:5" r="72">
      <c r="A72" s="4" t="s">
        <v>400</v>
      </c>
      <c r="B72" s="4" t="s">
        <v>493</v>
      </c>
      <c r="C72" s="4" t="s">
        <v>494</v>
      </c>
    </row>
    <row spans="1:5" r="73">
      <c r="A73" s="4" t="s">
        <v>495</v>
      </c>
    </row>
    <row spans="1:5" r="74">
      <c r="A74" s="3" t="s">
        <v>455</v>
      </c>
    </row>
    <row spans="1:5" r="75">
      <c r="A75" s="4" t="s">
        <v>401</v>
      </c>
      <c r="B75" s="7" t="n">
        <v>390999</v>
      </c>
      <c r="C75" s="7" t="n">
        <v>66278</v>
      </c>
    </row>
    <row spans="1:5" r="76">
      <c r="A76" s="4" t="s">
        <v>400</v>
      </c>
      <c r="B76" s="4" t="s">
        <v>496</v>
      </c>
      <c r="C76" s="4" t="s">
        <v>389</v>
      </c>
    </row>
    <row spans="1:5" r="77">
      <c r="A77" s="4" t="s">
        <v>497</v>
      </c>
    </row>
    <row spans="1:5" r="78">
      <c r="A78" s="3" t="s">
        <v>455</v>
      </c>
    </row>
    <row spans="1:5" r="79">
      <c r="A79" s="4" t="s">
        <v>401</v>
      </c>
      <c r="B79" s="7" t="n">
        <v>8283023</v>
      </c>
      <c r="C79" s="7" t="n">
        <v>5340047</v>
      </c>
    </row>
    <row spans="1:5" r="80">
      <c r="A80" s="4" t="s">
        <v>400</v>
      </c>
      <c r="B80" s="4" t="s">
        <v>498</v>
      </c>
      <c r="C80" s="4" t="s">
        <v>499</v>
      </c>
    </row>
    <row spans="1:5" r="81">
      <c r="A81" s="4" t="s">
        <v>500</v>
      </c>
    </row>
    <row spans="1:5" r="82">
      <c r="A82" s="3" t="s">
        <v>455</v>
      </c>
    </row>
    <row spans="1:5" r="83">
      <c r="A83" s="4" t="s">
        <v>401</v>
      </c>
      <c r="B83" s="7" t="n">
        <v>632867</v>
      </c>
      <c r="C83" s="7" t="n">
        <v>635768</v>
      </c>
    </row>
    <row spans="1:5" r="84">
      <c r="A84" s="4" t="s">
        <v>400</v>
      </c>
      <c r="B84" s="4" t="s">
        <v>501</v>
      </c>
      <c r="C84" s="4" t="s">
        <v>502</v>
      </c>
    </row>
    <row spans="1:5" r="85">
      <c r="A85" s="4" t="s">
        <v>503</v>
      </c>
    </row>
    <row spans="1:5" r="86">
      <c r="A86" s="3" t="s">
        <v>455</v>
      </c>
    </row>
    <row spans="1:5" r="87">
      <c r="A87" s="4" t="s">
        <v>401</v>
      </c>
      <c r="B87" s="7" t="n">
        <v>398664</v>
      </c>
      <c r="C87" s="7" t="n">
        <v>101419</v>
      </c>
    </row>
    <row spans="1:5" r="88">
      <c r="A88" s="4" t="s">
        <v>400</v>
      </c>
      <c r="B88" s="4" t="s">
        <v>375</v>
      </c>
      <c r="C88" s="4" t="s">
        <v>504</v>
      </c>
    </row>
    <row spans="1:5" r="89">
      <c r="A89" s="4" t="s">
        <v>505</v>
      </c>
    </row>
    <row spans="1:5" r="90">
      <c r="A90" s="3" t="s">
        <v>455</v>
      </c>
    </row>
    <row spans="1:5" r="91">
      <c r="A91" s="4" t="s">
        <v>401</v>
      </c>
      <c r="B91" s="7" t="n">
        <v>1031531</v>
      </c>
      <c r="C91" s="7" t="n">
        <v>737187</v>
      </c>
    </row>
    <row spans="1:5" r="92">
      <c r="A92" s="4" t="s">
        <v>400</v>
      </c>
      <c r="B92" s="4" t="s">
        <v>343</v>
      </c>
      <c r="C92" s="4" t="s">
        <v>469</v>
      </c>
    </row>
    <row spans="1:5" r="93">
      <c r="A93" s="4" t="s">
        <v>506</v>
      </c>
    </row>
    <row spans="1:5" r="94">
      <c r="A94" s="3" t="s">
        <v>455</v>
      </c>
    </row>
    <row spans="1:5" r="95">
      <c r="A95" s="4" t="s">
        <v>401</v>
      </c>
      <c r="B95" s="7" t="n">
        <v>9314554</v>
      </c>
      <c r="C95" s="7" t="n">
        <v>6077234</v>
      </c>
    </row>
    <row spans="1:5" r="96">
      <c r="A96" s="4" t="s">
        <v>400</v>
      </c>
      <c r="B96" s="4" t="s">
        <v>507</v>
      </c>
      <c r="C96" s="4" t="s">
        <v>5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r="A1" s="1" t="s">
        <v>70</v>
      </c>
      <c r="B1" s="2" t="s">
        <v>50</v>
      </c>
      <c r="D1" s="2" t="s">
        <v>1</v>
      </c>
    </row>
    <row spans="1:5" r="2">
      <c r="B2" s="2" t="s">
        <v>29</v>
      </c>
      <c r="C2" s="2" t="s">
        <v>51</v>
      </c>
      <c r="D2" s="2" t="s">
        <v>29</v>
      </c>
      <c r="E2" s="2" t="s">
        <v>51</v>
      </c>
    </row>
    <row spans="1:5" r="3">
      <c r="A3" s="4" t="s">
        <v>71</v>
      </c>
      <c r="B3" s="4" t="s">
        <v>72</v>
      </c>
      <c r="C3" s="4" t="s">
        <v>72</v>
      </c>
      <c r="D3" s="4" t="s">
        <v>72</v>
      </c>
      <c r="E3" s="4" t="s">
        <v>72</v>
      </c>
    </row>
    <row spans="1:5" r="4">
      <c r="A4" s="4" t="s">
        <v>73</v>
      </c>
      <c r="B4" s="4" t="s">
        <v>74</v>
      </c>
      <c r="C4" s="4" t="s">
        <v>74</v>
      </c>
      <c r="D4" s="4" t="s">
        <v>74</v>
      </c>
      <c r="E4" s="4" t="s">
        <v>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75</v>
      </c>
      <c r="B1" s="2" t="s">
        <v>50</v>
      </c>
      <c r="C1" s="2" t="s">
        <v>1</v>
      </c>
    </row>
    <row spans="1:3" r="2">
      <c r="B2" s="2" t="s">
        <v>29</v>
      </c>
      <c r="C2" s="2" t="s">
        <v>29</v>
      </c>
    </row>
    <row spans="1:3" r="3">
      <c r="A3" s="4" t="s">
        <v>76</v>
      </c>
      <c r="B3" s="7" t="n">
        <v>-98744</v>
      </c>
      <c r="C3" s="7" t="n">
        <v>-276062</v>
      </c>
    </row>
    <row spans="1:3" r="4">
      <c r="A4" s="4" t="s">
        <v>67</v>
      </c>
      <c r="B4" s="5" t="n">
        <v>451303</v>
      </c>
      <c r="C4" s="5" t="n">
        <v>1182341</v>
      </c>
    </row>
    <row spans="1:3" r="5">
      <c r="A5" s="4" t="s">
        <v>77</v>
      </c>
    </row>
    <row spans="1:3" r="6">
      <c r="A6" s="4" t="s">
        <v>78</v>
      </c>
      <c r="B6" s="5" t="n">
        <v>25541506</v>
      </c>
      <c r="C6" s="5" t="n">
        <v>21720875</v>
      </c>
    </row>
    <row spans="1:3" r="7">
      <c r="A7" s="4" t="s">
        <v>78</v>
      </c>
      <c r="B7" s="5" t="n">
        <v>27636073</v>
      </c>
      <c r="C7" s="5" t="n">
        <v>27636073</v>
      </c>
    </row>
    <row spans="1:3" r="8">
      <c r="A8" s="4" t="s">
        <v>67</v>
      </c>
      <c r="B8" s="5" t="n">
        <v>446790</v>
      </c>
      <c r="C8" s="5" t="n">
        <v>1170518</v>
      </c>
    </row>
    <row spans="1:3" r="9">
      <c r="A9" s="4" t="s">
        <v>79</v>
      </c>
    </row>
    <row spans="1:3" r="10">
      <c r="A10" s="4" t="s">
        <v>80</v>
      </c>
      <c r="B10" s="5" t="n">
        <v>2121480</v>
      </c>
      <c r="C10" s="5" t="n">
        <v>6057417</v>
      </c>
    </row>
    <row spans="1:3" r="11">
      <c r="A11" s="4" t="s">
        <v>81</v>
      </c>
    </row>
    <row spans="1:3" r="12">
      <c r="A12" s="4" t="s">
        <v>80</v>
      </c>
      <c r="B12" s="5" t="n">
        <v>2100</v>
      </c>
      <c r="C12" s="5" t="n">
        <v>11270</v>
      </c>
    </row>
    <row spans="1:3" r="13">
      <c r="A13" s="4" t="s">
        <v>82</v>
      </c>
    </row>
    <row spans="1:3" r="14">
      <c r="A14" s="4" t="s">
        <v>80</v>
      </c>
      <c r="B14" s="5" t="n">
        <v>-447896</v>
      </c>
      <c r="C14" s="5" t="n">
        <v>-1254564</v>
      </c>
    </row>
    <row spans="1:3" r="15">
      <c r="A15" s="4" t="s">
        <v>83</v>
      </c>
    </row>
    <row spans="1:3" r="16">
      <c r="A16" s="4" t="s">
        <v>80</v>
      </c>
      <c r="B16" s="5" t="n">
        <v>258864</v>
      </c>
      <c r="C16" s="5" t="n">
        <v>719168</v>
      </c>
    </row>
    <row spans="1:3" r="17">
      <c r="A17" s="4" t="s">
        <v>84</v>
      </c>
    </row>
    <row spans="1:3" r="18">
      <c r="A18" s="4" t="s">
        <v>80</v>
      </c>
      <c r="B18" s="5" t="n">
        <v>-286771</v>
      </c>
      <c r="C18" s="5" t="n">
        <v>-788611</v>
      </c>
    </row>
    <row spans="1:3" r="19">
      <c r="A19" s="4" t="s">
        <v>85</v>
      </c>
    </row>
    <row spans="1:3" r="20">
      <c r="A20" s="4" t="s">
        <v>78</v>
      </c>
      <c r="B20" s="5" t="n">
        <v>-1130388</v>
      </c>
      <c r="C20" s="5" t="n">
        <v>-953271</v>
      </c>
    </row>
    <row spans="1:3" r="21">
      <c r="A21" s="4" t="s">
        <v>86</v>
      </c>
      <c r="B21" s="5" t="n">
        <v>3276</v>
      </c>
      <c r="C21" s="5" t="n">
        <v>3477</v>
      </c>
    </row>
    <row spans="1:3" r="22">
      <c r="A22" s="4" t="s">
        <v>78</v>
      </c>
      <c r="B22" s="5" t="n">
        <v>-1225855</v>
      </c>
      <c r="C22" s="5" t="n">
        <v>-1225855</v>
      </c>
    </row>
    <row spans="1:3" r="23">
      <c r="A23" s="4" t="s">
        <v>87</v>
      </c>
    </row>
    <row spans="1:3" r="24">
      <c r="A24" s="4" t="s">
        <v>76</v>
      </c>
      <c r="B24" s="5" t="n">
        <v>-98743</v>
      </c>
      <c r="C24" s="5" t="n">
        <v>-276061</v>
      </c>
    </row>
    <row spans="1:3" r="25">
      <c r="A25" s="4" t="s">
        <v>88</v>
      </c>
    </row>
    <row spans="1:3" r="26">
      <c r="A26" s="4" t="s">
        <v>78</v>
      </c>
      <c r="B26" s="5" t="n">
        <v>24411118</v>
      </c>
      <c r="C26" s="5" t="n">
        <v>20767604</v>
      </c>
    </row>
    <row spans="1:3" r="27">
      <c r="A27" s="4" t="s">
        <v>86</v>
      </c>
      <c r="B27" s="5" t="n">
        <v>3276</v>
      </c>
      <c r="C27" s="5" t="n">
        <v>3477</v>
      </c>
    </row>
    <row spans="1:3" r="28">
      <c r="A28" s="4" t="s">
        <v>78</v>
      </c>
      <c r="B28" s="5" t="n">
        <v>26410218</v>
      </c>
      <c r="C28" s="5" t="n">
        <v>26410218</v>
      </c>
    </row>
    <row spans="1:3" r="29">
      <c r="A29" s="4" t="s">
        <v>67</v>
      </c>
      <c r="B29" s="5" t="n">
        <v>446790</v>
      </c>
      <c r="C29" s="5" t="n">
        <v>1170518</v>
      </c>
    </row>
    <row spans="1:3" r="30">
      <c r="A30" s="4" t="s">
        <v>89</v>
      </c>
    </row>
    <row spans="1:3" r="31">
      <c r="A31" s="4" t="s">
        <v>80</v>
      </c>
      <c r="B31" s="5" t="n">
        <v>2121480</v>
      </c>
      <c r="C31" s="5" t="n">
        <v>6057417</v>
      </c>
    </row>
    <row spans="1:3" r="32">
      <c r="A32" s="4" t="s">
        <v>90</v>
      </c>
    </row>
    <row spans="1:3" r="33">
      <c r="A33" s="4" t="s">
        <v>80</v>
      </c>
      <c r="B33" s="5" t="n">
        <v>2100</v>
      </c>
      <c r="C33" s="5" t="n">
        <v>11270</v>
      </c>
    </row>
    <row spans="1:3" r="34">
      <c r="A34" s="4" t="s">
        <v>91</v>
      </c>
    </row>
    <row spans="1:3" r="35">
      <c r="A35" s="4" t="s">
        <v>80</v>
      </c>
      <c r="B35" s="5" t="n">
        <v>-447896</v>
      </c>
      <c r="C35" s="5" t="n">
        <v>-1254564</v>
      </c>
    </row>
    <row spans="1:3" r="36">
      <c r="A36" s="4" t="s">
        <v>92</v>
      </c>
    </row>
    <row spans="1:3" r="37">
      <c r="A37" s="4" t="s">
        <v>80</v>
      </c>
      <c r="B37" s="5" t="n">
        <v>258864</v>
      </c>
      <c r="C37" s="5" t="n">
        <v>719168</v>
      </c>
    </row>
    <row spans="1:3" r="38">
      <c r="A38" s="4" t="s">
        <v>93</v>
      </c>
    </row>
    <row spans="1:3" r="39">
      <c r="A39" s="4" t="s">
        <v>80</v>
      </c>
      <c r="B39" s="5" t="n">
        <v>-286771</v>
      </c>
      <c r="C39" s="5" t="n">
        <v>-788611</v>
      </c>
    </row>
    <row spans="1:3" r="40">
      <c r="A40" s="4" t="s">
        <v>94</v>
      </c>
    </row>
    <row spans="1:3" r="41">
      <c r="A41" s="4" t="s">
        <v>76</v>
      </c>
      <c r="B41" s="5" t="n">
        <v>-98743</v>
      </c>
      <c r="C41" s="5" t="n">
        <v>-276061</v>
      </c>
    </row>
    <row spans="1:3" r="42">
      <c r="A42" s="4" t="s">
        <v>95</v>
      </c>
    </row>
    <row spans="1:3" r="43">
      <c r="A43" s="4" t="s">
        <v>78</v>
      </c>
      <c r="B43" s="5" t="n">
        <v>32586</v>
      </c>
      <c r="C43" s="5" t="n">
        <v>32268</v>
      </c>
    </row>
    <row spans="1:3" r="44">
      <c r="A44" s="4" t="s">
        <v>78</v>
      </c>
      <c r="B44" s="5" t="n">
        <v>39223</v>
      </c>
      <c r="C44" s="5" t="n">
        <v>39223</v>
      </c>
    </row>
    <row spans="1:3" r="45">
      <c r="A45" s="4" t="s">
        <v>67</v>
      </c>
      <c r="B45" s="5" t="n">
        <v>4513</v>
      </c>
      <c r="C45" s="5" t="n">
        <v>11823</v>
      </c>
    </row>
    <row spans="1:3" r="46">
      <c r="A46" s="4" t="s">
        <v>96</v>
      </c>
    </row>
    <row spans="1:3" r="47">
      <c r="A47" s="4" t="s">
        <v>80</v>
      </c>
      <c r="B47" s="5" t="n">
        <v>2124</v>
      </c>
      <c r="C47" s="5" t="n">
        <v>6069</v>
      </c>
    </row>
    <row spans="1:3" r="48">
      <c r="A48" s="4" t="s">
        <v>97</v>
      </c>
    </row>
    <row spans="1:3" r="49">
      <c r="A49" s="4" t="s">
        <v>80</v>
      </c>
      <c r="C49" s="5" t="n">
        <v>-10937</v>
      </c>
    </row>
    <row spans="1:3" r="50">
      <c r="A50" s="4" t="s">
        <v>98</v>
      </c>
    </row>
    <row spans="1:3" r="51">
      <c r="A51" s="4" t="s">
        <v>78</v>
      </c>
      <c r="B51" s="5" t="n">
        <v>24443704</v>
      </c>
      <c r="C51" s="5" t="n">
        <v>20799872</v>
      </c>
    </row>
    <row spans="1:3" r="52">
      <c r="A52" s="4" t="s">
        <v>86</v>
      </c>
      <c r="B52" s="5" t="n">
        <v>3276</v>
      </c>
      <c r="C52" s="5" t="n">
        <v>3477</v>
      </c>
    </row>
    <row spans="1:3" r="53">
      <c r="A53" s="4" t="s">
        <v>78</v>
      </c>
      <c r="B53" s="5" t="n">
        <v>26449441</v>
      </c>
      <c r="C53" s="5" t="n">
        <v>26449441</v>
      </c>
    </row>
    <row spans="1:3" r="54">
      <c r="A54" s="4" t="s">
        <v>67</v>
      </c>
      <c r="B54" s="5" t="n">
        <v>451303</v>
      </c>
      <c r="C54" s="5" t="n">
        <v>1182341</v>
      </c>
    </row>
    <row spans="1:3" r="55">
      <c r="A55" s="4" t="s">
        <v>99</v>
      </c>
    </row>
    <row spans="1:3" r="56">
      <c r="A56" s="4" t="s">
        <v>80</v>
      </c>
      <c r="B56" s="5" t="n">
        <v>2123604</v>
      </c>
      <c r="C56" s="5" t="n">
        <v>6063486</v>
      </c>
    </row>
    <row spans="1:3" r="57">
      <c r="A57" s="4" t="s">
        <v>100</v>
      </c>
    </row>
    <row spans="1:3" r="58">
      <c r="A58" s="4" t="s">
        <v>80</v>
      </c>
      <c r="B58" s="5" t="n">
        <v>2100</v>
      </c>
      <c r="C58" s="5" t="n">
        <v>11270</v>
      </c>
    </row>
    <row spans="1:3" r="59">
      <c r="A59" s="4" t="s">
        <v>101</v>
      </c>
    </row>
    <row spans="1:3" r="60">
      <c r="A60" s="4" t="s">
        <v>80</v>
      </c>
      <c r="B60" s="5" t="n">
        <v>-447896</v>
      </c>
      <c r="C60" s="5" t="n">
        <v>-1265501</v>
      </c>
    </row>
    <row spans="1:3" r="61">
      <c r="A61" s="4" t="s">
        <v>102</v>
      </c>
    </row>
    <row spans="1:3" r="62">
      <c r="A62" s="4" t="s">
        <v>80</v>
      </c>
      <c r="B62" s="5" t="n">
        <v>258864</v>
      </c>
      <c r="C62" s="5" t="n">
        <v>719168</v>
      </c>
    </row>
    <row spans="1:3" r="63">
      <c r="A63" s="4" t="s">
        <v>103</v>
      </c>
    </row>
    <row spans="1:3" r="64">
      <c r="A64" s="4" t="s">
        <v>80</v>
      </c>
      <c r="B64" s="5" t="n">
        <v>-286771</v>
      </c>
      <c r="C64" s="5" t="n">
        <v>-788611</v>
      </c>
    </row>
    <row spans="1:3" r="65">
      <c r="A65" s="4" t="s">
        <v>104</v>
      </c>
    </row>
    <row spans="1:3" r="66">
      <c r="A66" s="4" t="s">
        <v>76</v>
      </c>
      <c r="B66" s="7" t="n">
        <v>-98743</v>
      </c>
      <c r="C66" s="7" t="n">
        <v>-2760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5</v>
      </c>
      <c r="B1" s="2" t="s">
        <v>50</v>
      </c>
      <c r="D1" s="2" t="s">
        <v>1</v>
      </c>
    </row>
    <row spans="1:5" r="2">
      <c r="B2" s="2" t="s">
        <v>29</v>
      </c>
      <c r="C2" s="2" t="s">
        <v>51</v>
      </c>
      <c r="D2" s="2" t="s">
        <v>29</v>
      </c>
      <c r="E2" s="2" t="s">
        <v>51</v>
      </c>
    </row>
    <row spans="1:5" r="3">
      <c r="A3" s="3" t="s">
        <v>106</v>
      </c>
    </row>
    <row spans="1:5" r="4">
      <c r="A4" s="4" t="s">
        <v>107</v>
      </c>
      <c r="B4" s="7" t="n">
        <v>455652</v>
      </c>
      <c r="C4" s="7" t="n">
        <v>355513</v>
      </c>
      <c r="D4" s="7" t="n">
        <v>1318040</v>
      </c>
      <c r="E4" s="7" t="n">
        <v>1036768</v>
      </c>
    </row>
    <row spans="1:5" r="5">
      <c r="A5" s="4" t="s">
        <v>108</v>
      </c>
      <c r="B5" s="5" t="n">
        <v>1951</v>
      </c>
      <c r="C5" s="5" t="n">
        <v>3314</v>
      </c>
      <c r="D5" s="5" t="n">
        <v>7283</v>
      </c>
      <c r="E5" s="5" t="n">
        <v>7640</v>
      </c>
    </row>
    <row spans="1:5" r="6">
      <c r="A6" s="4" t="s">
        <v>109</v>
      </c>
      <c r="B6" s="5" t="n">
        <v>14162</v>
      </c>
      <c r="C6" s="5" t="n">
        <v>-26810</v>
      </c>
      <c r="D6" s="5" t="n">
        <v>-76012</v>
      </c>
      <c r="E6" s="5" t="n">
        <v>-101072</v>
      </c>
    </row>
    <row spans="1:5" r="7">
      <c r="A7" s="4" t="s">
        <v>110</v>
      </c>
      <c r="B7" s="5" t="n">
        <v>-13179</v>
      </c>
      <c r="C7" s="5" t="n">
        <v>-61303</v>
      </c>
      <c r="D7" s="5" t="n">
        <v>-19296</v>
      </c>
      <c r="E7" s="5" t="n">
        <v>-242116</v>
      </c>
    </row>
    <row spans="1:5" r="8">
      <c r="A8" s="4" t="s">
        <v>111</v>
      </c>
      <c r="B8" s="5" t="n">
        <v>458586</v>
      </c>
      <c r="C8" s="5" t="n">
        <v>270714</v>
      </c>
      <c r="D8" s="5" t="n">
        <v>1230015</v>
      </c>
      <c r="E8" s="5" t="n">
        <v>701220</v>
      </c>
    </row>
    <row spans="1:5" r="9">
      <c r="A9" s="3" t="s">
        <v>112</v>
      </c>
    </row>
    <row spans="1:5" r="10">
      <c r="A10" s="4" t="s">
        <v>113</v>
      </c>
      <c r="B10" s="5" t="n">
        <v>4736100</v>
      </c>
      <c r="C10" s="5" t="n">
        <v>2395003</v>
      </c>
      <c r="D10" s="5" t="n">
        <v>10780949</v>
      </c>
      <c r="E10" s="5" t="n">
        <v>7394643</v>
      </c>
    </row>
    <row spans="1:5" r="11">
      <c r="A11" s="4" t="s">
        <v>114</v>
      </c>
      <c r="B11" s="5" t="n">
        <v>-5256730</v>
      </c>
      <c r="C11" s="5" t="n">
        <v>-2991000</v>
      </c>
      <c r="D11" s="5" t="n">
        <v>-14274123</v>
      </c>
      <c r="E11" s="5" t="n">
        <v>-10337250</v>
      </c>
    </row>
    <row spans="1:5" r="12">
      <c r="A12" s="4" t="s">
        <v>115</v>
      </c>
      <c r="B12" s="5" t="n">
        <v>-13376</v>
      </c>
      <c r="C12" s="5" t="n">
        <v>-4170</v>
      </c>
      <c r="D12" s="5" t="n">
        <v>-13611</v>
      </c>
      <c r="E12" s="5" t="n">
        <v>-13945</v>
      </c>
    </row>
    <row spans="1:5" r="13">
      <c r="A13" s="4" t="s">
        <v>116</v>
      </c>
      <c r="B13" s="5" t="n">
        <v>-534006</v>
      </c>
      <c r="C13" s="5" t="n">
        <v>-600167</v>
      </c>
      <c r="D13" s="5" t="n">
        <v>-3506785</v>
      </c>
      <c r="E13" s="5" t="n">
        <v>-2956552</v>
      </c>
    </row>
    <row spans="1:5" r="14">
      <c r="A14" s="3" t="s">
        <v>117</v>
      </c>
    </row>
    <row spans="1:5" r="15">
      <c r="A15" s="4" t="s">
        <v>118</v>
      </c>
      <c r="B15" s="5" t="n">
        <v>1969425</v>
      </c>
      <c r="C15" s="5" t="n">
        <v>1315126</v>
      </c>
      <c r="D15" s="5" t="n">
        <v>6063454</v>
      </c>
      <c r="E15" s="5" t="n">
        <v>3471345</v>
      </c>
    </row>
    <row spans="1:5" r="16">
      <c r="A16" s="4" t="s">
        <v>119</v>
      </c>
      <c r="B16" s="5" t="n">
        <v>-98744</v>
      </c>
      <c r="C16" s="5" t="n">
        <v>-45706</v>
      </c>
      <c r="D16" s="5" t="n">
        <v>-276062</v>
      </c>
      <c r="E16" s="5" t="n">
        <v>-142317</v>
      </c>
    </row>
    <row spans="1:5" r="17">
      <c r="A17" s="4" t="s">
        <v>120</v>
      </c>
      <c r="B17" s="5" t="n">
        <v>-138980</v>
      </c>
      <c r="C17" s="5" t="n">
        <v>-91863</v>
      </c>
      <c r="D17" s="5" t="n">
        <v>-424999</v>
      </c>
      <c r="E17" s="5" t="n">
        <v>-247653</v>
      </c>
    </row>
    <row spans="1:5" r="18">
      <c r="A18" s="4" t="s">
        <v>121</v>
      </c>
      <c r="D18" s="5" t="n">
        <v>8366</v>
      </c>
    </row>
    <row spans="1:5" r="19">
      <c r="A19" s="4" t="s">
        <v>122</v>
      </c>
      <c r="B19" s="5" t="n">
        <v>1731701</v>
      </c>
      <c r="C19" s="5" t="n">
        <v>1177557</v>
      </c>
      <c r="D19" s="5" t="n">
        <v>5370759</v>
      </c>
      <c r="E19" s="5" t="n">
        <v>3081375</v>
      </c>
    </row>
    <row spans="1:5" r="20">
      <c r="A20" s="4" t="s">
        <v>123</v>
      </c>
      <c r="B20" s="5" t="n">
        <v>1656281</v>
      </c>
      <c r="C20" s="5" t="n">
        <v>848104</v>
      </c>
      <c r="D20" s="5" t="n">
        <v>3093989</v>
      </c>
      <c r="E20" s="5" t="n">
        <v>826043</v>
      </c>
    </row>
    <row spans="1:5" r="21">
      <c r="A21" s="3" t="s">
        <v>124</v>
      </c>
    </row>
    <row spans="1:5" r="22">
      <c r="A22" s="4" t="s">
        <v>125</v>
      </c>
      <c r="B22" s="5" t="n">
        <v>-475803</v>
      </c>
      <c r="C22" s="5" t="n">
        <v>-211902</v>
      </c>
      <c r="D22" s="5" t="n">
        <v>-1334944</v>
      </c>
      <c r="E22" s="5" t="n">
        <v>-493476</v>
      </c>
    </row>
    <row spans="1:5" r="23">
      <c r="A23" s="4" t="s">
        <v>126</v>
      </c>
      <c r="B23" s="5" t="n">
        <v>1180478</v>
      </c>
      <c r="C23" s="5" t="n">
        <v>636202</v>
      </c>
      <c r="D23" s="5" t="n">
        <v>1759045</v>
      </c>
      <c r="E23" s="5" t="n">
        <v>332567</v>
      </c>
    </row>
    <row spans="1:5" r="24">
      <c r="A24" s="4" t="s">
        <v>127</v>
      </c>
      <c r="B24" s="5" t="n">
        <v>1842881</v>
      </c>
      <c r="C24" s="5" t="n">
        <v>872995</v>
      </c>
      <c r="D24" s="5" t="n">
        <v>1264314</v>
      </c>
      <c r="E24" s="5" t="n">
        <v>1176630</v>
      </c>
    </row>
    <row spans="1:5" r="25">
      <c r="A25" s="4" t="s">
        <v>128</v>
      </c>
      <c r="B25" s="5" t="n">
        <v>3023359</v>
      </c>
      <c r="C25" s="5" t="n">
        <v>1509197</v>
      </c>
      <c r="D25" s="5" t="n">
        <v>3023359</v>
      </c>
      <c r="E25" s="5" t="n">
        <v>1509197</v>
      </c>
    </row>
    <row spans="1:5" r="26">
      <c r="A26" s="4" t="s">
        <v>67</v>
      </c>
      <c r="B26" s="5" t="n">
        <v>451303</v>
      </c>
      <c r="C26" s="5" t="n">
        <v>266851</v>
      </c>
      <c r="D26" s="5" t="n">
        <v>1182341</v>
      </c>
      <c r="E26" s="5" t="n">
        <v>730644</v>
      </c>
    </row>
    <row spans="1:5" r="27">
      <c r="A27" s="3" t="s">
        <v>129</v>
      </c>
    </row>
    <row spans="1:5" r="28">
      <c r="A28" s="4" t="s">
        <v>130</v>
      </c>
      <c r="B28" s="5" t="n">
        <v>37913</v>
      </c>
      <c r="C28" s="5" t="n">
        <v>24875</v>
      </c>
      <c r="D28" s="5" t="n">
        <v>112130</v>
      </c>
      <c r="E28" s="5" t="n">
        <v>80627</v>
      </c>
    </row>
    <row spans="1:5" r="29">
      <c r="A29" s="4" t="s">
        <v>131</v>
      </c>
      <c r="B29" s="5" t="n">
        <v>-6650</v>
      </c>
      <c r="C29" s="5" t="n">
        <v>-4450</v>
      </c>
      <c r="D29" s="5" t="n">
        <v>-18294</v>
      </c>
      <c r="E29" s="5" t="n">
        <v>-12368</v>
      </c>
    </row>
    <row spans="1:5" r="30">
      <c r="A30" s="4" t="s">
        <v>58</v>
      </c>
      <c r="B30" s="5" t="n">
        <v>6650</v>
      </c>
      <c r="C30" s="5" t="n">
        <v>4450</v>
      </c>
      <c r="D30" s="5" t="n">
        <v>18294</v>
      </c>
      <c r="E30" s="5" t="n">
        <v>12368</v>
      </c>
    </row>
    <row spans="1:5" r="31">
      <c r="A31" s="3" t="s">
        <v>132</v>
      </c>
    </row>
    <row spans="1:5" r="32">
      <c r="A32" s="4" t="s">
        <v>35</v>
      </c>
      <c r="B32" s="5" t="n">
        <v>-13042</v>
      </c>
      <c r="C32" s="5" t="n">
        <v>-10639</v>
      </c>
      <c r="D32" s="5" t="n">
        <v>-34502</v>
      </c>
      <c r="E32" s="5" t="n">
        <v>-33316</v>
      </c>
    </row>
    <row spans="1:5" r="33">
      <c r="A33" s="4" t="s">
        <v>133</v>
      </c>
      <c r="C33" s="5" t="n">
        <v>34459</v>
      </c>
      <c r="D33" s="5" t="n">
        <v>77347</v>
      </c>
      <c r="E33" s="5" t="n">
        <v>15037</v>
      </c>
    </row>
    <row spans="1:5" r="34">
      <c r="A34" s="4" t="s">
        <v>134</v>
      </c>
      <c r="E34" s="5" t="n">
        <v>25000</v>
      </c>
    </row>
    <row spans="1:5" r="35">
      <c r="A35" s="4" t="s">
        <v>135</v>
      </c>
      <c r="B35" s="5" t="n">
        <v>-18020</v>
      </c>
      <c r="C35" s="5" t="n">
        <v>-26810</v>
      </c>
      <c r="D35" s="5" t="n">
        <v>-108194</v>
      </c>
      <c r="E35" s="5" t="n">
        <v>-101072</v>
      </c>
    </row>
    <row spans="1:5" r="36">
      <c r="A36" s="4" t="s">
        <v>136</v>
      </c>
      <c r="C36" s="5" t="n">
        <v>12</v>
      </c>
      <c r="E36" s="5" t="n">
        <v>-50</v>
      </c>
    </row>
    <row spans="1:5" r="37">
      <c r="A37" s="4" t="s">
        <v>137</v>
      </c>
      <c r="C37" s="5" t="n">
        <v>-18034</v>
      </c>
    </row>
    <row spans="1:5" r="38">
      <c r="A38" s="4" t="s">
        <v>65</v>
      </c>
      <c r="B38" s="5" t="n">
        <v>432</v>
      </c>
      <c r="D38" s="5" t="n">
        <v>893</v>
      </c>
      <c r="E38" s="5" t="n">
        <v>-15650</v>
      </c>
    </row>
    <row spans="1:5" r="39">
      <c r="A39" s="4" t="s">
        <v>138</v>
      </c>
      <c r="B39" s="5" t="n">
        <v>7283</v>
      </c>
      <c r="C39" s="5" t="n">
        <v>3863</v>
      </c>
      <c r="D39" s="5" t="n">
        <v>47674</v>
      </c>
      <c r="E39" s="5" t="n">
        <v>-29424</v>
      </c>
    </row>
    <row spans="1:5" r="40">
      <c r="A40" s="4" t="s">
        <v>139</v>
      </c>
    </row>
    <row spans="1:5" r="41">
      <c r="A41" s="3" t="s">
        <v>124</v>
      </c>
    </row>
    <row spans="1:5" r="42">
      <c r="A42" s="4" t="s">
        <v>125</v>
      </c>
      <c r="B42" s="5" t="n">
        <v>-189032</v>
      </c>
      <c r="C42" s="5" t="n">
        <v>-161849</v>
      </c>
      <c r="D42" s="5" t="n">
        <v>-546333</v>
      </c>
      <c r="E42" s="5" t="n">
        <v>-443423</v>
      </c>
    </row>
    <row spans="1:5" r="43">
      <c r="A43" s="4" t="s">
        <v>140</v>
      </c>
    </row>
    <row spans="1:5" r="44">
      <c r="A44" s="3" t="s">
        <v>124</v>
      </c>
    </row>
    <row spans="1:5" r="45">
      <c r="A45" s="4" t="s">
        <v>125</v>
      </c>
      <c r="B45" s="7" t="n">
        <v>-286771</v>
      </c>
      <c r="C45" s="7" t="n">
        <v>-50053</v>
      </c>
      <c r="D45" s="7" t="n">
        <v>-788611</v>
      </c>
      <c r="E45" s="7" t="n">
        <v>-500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1</v>
      </c>
      <c r="B1" s="2" t="s">
        <v>1</v>
      </c>
    </row>
    <row spans="1:2" r="2">
      <c r="B2" s="2" t="s">
        <v>29</v>
      </c>
    </row>
    <row spans="1:2" r="3">
      <c r="A3" s="3" t="s">
        <v>142</v>
      </c>
    </row>
    <row spans="1:2" r="4">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5</v>
      </c>
      <c r="B1" s="2" t="s">
        <v>1</v>
      </c>
    </row>
    <row spans="1:2" r="2">
      <c r="B2" s="2" t="s">
        <v>29</v>
      </c>
    </row>
    <row spans="1:2" r="3">
      <c r="A3" s="3" t="s">
        <v>146</v>
      </c>
    </row>
    <row spans="1:2" r="4">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49</v>
      </c>
      <c r="B1" s="2" t="s">
        <v>1</v>
      </c>
    </row>
    <row spans="1:2" r="2">
      <c r="B2" s="2" t="s">
        <v>29</v>
      </c>
    </row>
    <row spans="1:2" r="3">
      <c r="A3" s="3" t="s">
        <v>150</v>
      </c>
    </row>
    <row spans="1:2" r="4">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 (Current Period </vt:lpstr>
      <vt:lpstr>Income Statement (Unaudited)</vt:lpstr>
      <vt:lpstr>Income Statement (Unaudited) (P</vt:lpstr>
      <vt:lpstr>Statements of Changes in Member</vt:lpstr>
      <vt:lpstr>Statements of Cash Flows (Unaud</vt:lpstr>
      <vt:lpstr>Note 1 - Organization and Gener</vt:lpstr>
      <vt:lpstr>Note 2 - Summary of Significant</vt:lpstr>
      <vt:lpstr>Note 3 - Managers and Other Rel</vt:lpstr>
      <vt:lpstr>Note 4 - Loans</vt:lpstr>
      <vt:lpstr>Note 5 - Commitments and Contin</vt:lpstr>
      <vt:lpstr>Note 6 - Subsequent Events</vt:lpstr>
      <vt:lpstr>Accounting Policies, by Policy </vt:lpstr>
      <vt:lpstr>Note 3 - Managers and Other R14</vt:lpstr>
      <vt:lpstr>Note 4 - Loans (Tables)</vt:lpstr>
      <vt:lpstr>Note 1 - Organization and Gen16</vt:lpstr>
      <vt:lpstr>Note 2 - Summary of Significa17</vt:lpstr>
      <vt:lpstr>Note 3 - Managers and Other R18</vt:lpstr>
      <vt:lpstr>Note 3 - Managers and Other R19</vt:lpstr>
      <vt:lpstr>Note 3 - Managers and Other R20</vt:lpstr>
      <vt:lpstr>Note 3 - Managers and Other R21</vt:lpstr>
      <vt:lpstr>Note 3 - Managers and Other R22</vt:lpstr>
      <vt:lpstr>Note 4 - Loans (Details)</vt:lpstr>
      <vt:lpstr>Note 4 - Loans (Details) - Secu</vt:lpstr>
      <vt:lpstr>Note 4 - Loans (Details) - Se25</vt:lpstr>
      <vt:lpstr>Note 4 - Loans (Details) - Se26</vt:lpstr>
      <vt:lpstr>Note 4 - Loans (Details) - Se27</vt:lpstr>
      <vt:lpstr>Note 4 - Loans (Details) - Se28</vt:lpstr>
      <vt:lpstr>Note 4 - Loans (Details) - Se29</vt:lpstr>
      <vt:lpstr>Note 4 - Loans (Details) - Se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6:47Z</dcterms:created>
  <dcterms:modified xmlns:dcterms="http://purl.org/dc/terms/" xmlns:xsi="http://www.w3.org/2001/XMLSchema-instance" xsi:type="dcterms:W3CDTF">2015-11-16T17:36:47Z</dcterms:modified>
  <dc:title xmlns:dc="http://purl.org/dc/elements/1.1/">Untitled</dc:title>
  <dc:description xmlns:dc="http://purl.org/dc/elements/1.1/"/>
  <dc:subject xmlns:dc="http://purl.org/dc/elements/1.1/"/>
  <cp:keywords/>
  <cp:category/>
</cp:coreProperties>
</file>